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STATEMENTS OF FINANCI" sheetId="2" state="visible" r:id="rId2"/>
    <sheet xmlns:r="http://schemas.openxmlformats.org/officeDocument/2006/relationships" name="UNAUDITED STATEMENTS OF FINANC3" sheetId="3" state="visible" r:id="rId3"/>
    <sheet xmlns:r="http://schemas.openxmlformats.org/officeDocument/2006/relationships" name="UNAUDITED STATEMENTS OF OPERATI" sheetId="4" state="visible" r:id="rId4"/>
    <sheet xmlns:r="http://schemas.openxmlformats.org/officeDocument/2006/relationships" name="SUNAUDITED STATEMENT OF STOCKHO" sheetId="5" state="visible" r:id="rId5"/>
    <sheet xmlns:r="http://schemas.openxmlformats.org/officeDocument/2006/relationships" name="UNAUDIT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SUMMARY OF SIGNIFICANT ACCOUN16" sheetId="16" state="visible" r:id="rId16"/>
    <sheet xmlns:r="http://schemas.openxmlformats.org/officeDocument/2006/relationships" name="FAIR VALUE MEASUREMENTS (Detail" sheetId="17" state="visible" r:id="rId17"/>
    <sheet xmlns:r="http://schemas.openxmlformats.org/officeDocument/2006/relationships" name="FAIR VALUE MEASUREMENTS (Deta18" sheetId="18" state="visible" r:id="rId18"/>
    <sheet xmlns:r="http://schemas.openxmlformats.org/officeDocument/2006/relationships" name="FAIR VALUE MEASUREMENTS (Deta19" sheetId="19" state="visible" r:id="rId19"/>
    <sheet xmlns:r="http://schemas.openxmlformats.org/officeDocument/2006/relationships" name="FAIR VALUE MEASUREMENTS (Deta20" sheetId="20" state="visible" r:id="rId20"/>
    <sheet xmlns:r="http://schemas.openxmlformats.org/officeDocument/2006/relationships" name="FAIR VALUE MEASUREMENTS (Deta21" sheetId="21" state="visible" r:id="rId21"/>
    <sheet xmlns:r="http://schemas.openxmlformats.org/officeDocument/2006/relationships" name="RELATED PARTY TRANSACTIONS (Det" sheetId="22" state="visible" r:id="rId22"/>
    <sheet xmlns:r="http://schemas.openxmlformats.org/officeDocument/2006/relationships" name="INCOME TAXES (Details Narrative" sheetId="23" state="visible" r:id="rId23"/>
  </sheets>
  <definedNames/>
  <calcPr calcId="124519" fullCalcOnLoad="1"/>
</workbook>
</file>

<file path=xl/sharedStrings.xml><?xml version="1.0" encoding="utf-8"?>
<sst xmlns="http://schemas.openxmlformats.org/spreadsheetml/2006/main" uniqueCount="296">
  <si>
    <t>Document and Entity Information - shares</t>
  </si>
  <si>
    <t>9 Months Ended</t>
  </si>
  <si>
    <t>Sep. 30, 2016</t>
  </si>
  <si>
    <t>Dec. 10, 2016</t>
  </si>
  <si>
    <t>Document And Entity Information</t>
  </si>
  <si>
    <t>Entity Registrant Name</t>
  </si>
  <si>
    <t>CAPSTONE FINANCIAL GROU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capp</t>
  </si>
  <si>
    <t>Entity Common Stock, Shares Outstanding</t>
  </si>
  <si>
    <t>Document Fiscal Period Focus</t>
  </si>
  <si>
    <t>Q3</t>
  </si>
  <si>
    <t>Document Fiscal Year Focus</t>
  </si>
  <si>
    <t>UNAUDITED STATEMENTS OF FINANCIAL CONDITION (Unaudited) - USD ($)</t>
  </si>
  <si>
    <t>Dec. 31, 2015</t>
  </si>
  <si>
    <t>ASSETS</t>
  </si>
  <si>
    <t>Financial instruments, at fair value</t>
  </si>
  <si>
    <t>Cash</t>
  </si>
  <si>
    <t>Salary advance - related party</t>
  </si>
  <si>
    <t>Prepaid expense</t>
  </si>
  <si>
    <t>Furniture and equipment, net</t>
  </si>
  <si>
    <t>Deposits</t>
  </si>
  <si>
    <t>Total assets</t>
  </si>
  <si>
    <t>LIABILITIES</t>
  </si>
  <si>
    <t>Accrued expenses</t>
  </si>
  <si>
    <t>Accrued interest payable - related party</t>
  </si>
  <si>
    <t>Short term advances payable - related party</t>
  </si>
  <si>
    <t>Note payable - related party</t>
  </si>
  <si>
    <t>Put and call option liability</t>
  </si>
  <si>
    <t>Income taxes payable</t>
  </si>
  <si>
    <t>Deferred tax liability</t>
  </si>
  <si>
    <t>Total liabilities</t>
  </si>
  <si>
    <t>STOCKHOLDERS' EQUITY</t>
  </si>
  <si>
    <t>Common stock, $0.001 par value, 2,000,000,000 shares authorized; 96,322,093 and 94,364,148 issued and outstanding as of September 30, 2016 and December 31, 2015, respectively</t>
  </si>
  <si>
    <t>Common stock subscribed but not issued (11,766 shares)</t>
  </si>
  <si>
    <t xml:space="preserve"> </t>
  </si>
  <si>
    <t>Treasury stock, $0.001 par value, 200,500 shares</t>
  </si>
  <si>
    <t>Additional paid in capital</t>
  </si>
  <si>
    <t>Retained earnings</t>
  </si>
  <si>
    <t>Total stockholders' equity</t>
  </si>
  <si>
    <t>Total liabilities and stockholders' equity</t>
  </si>
  <si>
    <t>UNAUDITED STATEMENTS OF FINANCIAL CONDITION (Unaudited) (Parenthetical) - $ / shares</t>
  </si>
  <si>
    <t>Statement of Financial Position [Abstract]</t>
  </si>
  <si>
    <t>Common stock par value</t>
  </si>
  <si>
    <t>Common stock shares authorized</t>
  </si>
  <si>
    <t>Common stock shares issued</t>
  </si>
  <si>
    <t>Common stock shares outstanding</t>
  </si>
  <si>
    <t>UNAUDITED STATEMENTS OF OPERATIONS (Unaudited) - USD ($)</t>
  </si>
  <si>
    <t>3 Months Ended</t>
  </si>
  <si>
    <t>Sep. 30, 2015</t>
  </si>
  <si>
    <t>Revenues</t>
  </si>
  <si>
    <t>Services income</t>
  </si>
  <si>
    <t>Other income</t>
  </si>
  <si>
    <t>Interest income - related party</t>
  </si>
  <si>
    <t>Total revenue</t>
  </si>
  <si>
    <t>Expenses</t>
  </si>
  <si>
    <t>Personnel</t>
  </si>
  <si>
    <t>Professional fees</t>
  </si>
  <si>
    <t>General and administrative</t>
  </si>
  <si>
    <t>Interest expense - related party</t>
  </si>
  <si>
    <t>Total operating expenses</t>
  </si>
  <si>
    <t>Realized and Unrealized Gain Loss on Financial Instruments</t>
  </si>
  <si>
    <t>Realized gain on financial instruments, net</t>
  </si>
  <si>
    <t>Change in unrealized gain (loss) on financial instruments, net</t>
  </si>
  <si>
    <t>Loss on financial instruments, net</t>
  </si>
  <si>
    <t>Net loss before income taxes</t>
  </si>
  <si>
    <t>Income tax benefit</t>
  </si>
  <si>
    <t>Net loss</t>
  </si>
  <si>
    <t>Net loss per share - basic and diluted</t>
  </si>
  <si>
    <t>Weighted average shares outstanding - basic and diluted</t>
  </si>
  <si>
    <t>SUNAUDITED STATEMENT OF STOCKHOLDERS' EQUITY (Unaudited) - 9 months ended Sep. 30, 2016 - USD ($)</t>
  </si>
  <si>
    <t>Common Stock</t>
  </si>
  <si>
    <t>Common Stock Subscribed Unissued</t>
  </si>
  <si>
    <t>Treasury Stock</t>
  </si>
  <si>
    <t>Additional Paid-In Capital</t>
  </si>
  <si>
    <t>Retained Earnings (Deficit)</t>
  </si>
  <si>
    <t>Total</t>
  </si>
  <si>
    <t>Beginning Balance at Dec. 31, 2015</t>
  </si>
  <si>
    <t>Beginning Balance, Shares at Dec. 31, 2015</t>
  </si>
  <si>
    <t>Issuance of Common Stock for cash</t>
  </si>
  <si>
    <t>Issuance of Common Stock for cash, Shares</t>
  </si>
  <si>
    <t>Common Stock subscribed but not issued</t>
  </si>
  <si>
    <t>Common Stock subscribed but not issued,shares</t>
  </si>
  <si>
    <t>Net income</t>
  </si>
  <si>
    <t>Ending Balance at Sep. 30, 2016</t>
  </si>
  <si>
    <t>Ending Balance, Shares at Sep. 30, 2016</t>
  </si>
  <si>
    <t>UNAUDITED STATEMENTS OF CASH FLOWS (Unaudited) - USD ($)</t>
  </si>
  <si>
    <t>CASH FLOWS FROM OPERATING ACTIVITIES</t>
  </si>
  <si>
    <t>Adjustments to reconcile net loss to net cash provided by (used in) operating activities:</t>
  </si>
  <si>
    <t>Proceeds from sale of financial instruments</t>
  </si>
  <si>
    <t>Net change in unrealized gain on investment securities</t>
  </si>
  <si>
    <t>Net realized (loss) gain on financial instruments</t>
  </si>
  <si>
    <t>Depreciation</t>
  </si>
  <si>
    <t>(Increase) decrease in assets:</t>
  </si>
  <si>
    <t>Note receivable</t>
  </si>
  <si>
    <t>Accrued interest receivable - related party</t>
  </si>
  <si>
    <t>Increase (decrease) in liabilities:</t>
  </si>
  <si>
    <t>Deferred revenue</t>
  </si>
  <si>
    <t>Net cash (used in) provided by operating activities</t>
  </si>
  <si>
    <t>CASH FLOWS FROM INVESTING ACTIVITIES</t>
  </si>
  <si>
    <t>Purchase of furniture and equipment</t>
  </si>
  <si>
    <t>Net cash used in investing activities</t>
  </si>
  <si>
    <t>CASH FLOWS FROM FINANCING ACTIVITIES</t>
  </si>
  <si>
    <t>Net repayments on short term advances - related party</t>
  </si>
  <si>
    <t>Net repayments on notes payable - related party</t>
  </si>
  <si>
    <t>Proceeds from sale of common stock, net of offering costs</t>
  </si>
  <si>
    <t>Proceeds from sale of common stock, subscribed - unissued</t>
  </si>
  <si>
    <t>Purchase of treasury stock</t>
  </si>
  <si>
    <t>Net cash provided by (used in) financing activities</t>
  </si>
  <si>
    <t>Net increase in cash</t>
  </si>
  <si>
    <t>Cash at beginning of period</t>
  </si>
  <si>
    <t>Cash at end of period</t>
  </si>
  <si>
    <t>SUPPLEMENTAL DISCLOSURE OF CASH FLOW INFORMATION</t>
  </si>
  <si>
    <t>Interest paid</t>
  </si>
  <si>
    <t>Noncash purchase of treasury stock</t>
  </si>
  <si>
    <t>ORGANIZATION AND DESCRIPTION OF BUSINESS</t>
  </si>
  <si>
    <t>Accounting Policies [Abstract]</t>
  </si>
  <si>
    <t>NOTE 1 – ORGANIZATION AND DESCRIPTION OF
BUSINESS Organization Capstone Financial Group, Inc.
(the "Company") is a diversified company whose primary business focuses going forward include (a) investing in stock
of other companies, (b) identification and pursuit of and capitalization on opportunities in the minerals and agricultural commodities
industries and (c) commercial lending in foreign countries. In the third quarter of 2016 the Company
entered into mirroring agreements for the purchase and for the resale of quantities of livestock over time, thereby creating a
“middleman” arbitrageur position as to this livestock. These agreements are characterized as best efforts supply and
sale agreements and will be accounted for as livestock is purchased and sold as it appears there is no practical market mechanism
to facilitate settlement of these transactions. At September 30, 2016, there was a $175,000 prepaid balance related to a purchase
order for livestock (see Note 7). In addition, in the third quarter of
2016 the Company entered into an agreement to sell quantities of gold over time, with the intention of arranging a mirroring supply
of gold in order to thereby create a “middleman” position as to this gold. There were no gold transactions during the
third quarter of 2016. Until the second quarter of 2016,
the Company considered its primary business focus to be investing its own capital to acquire the outstanding equity securities
of other companies and to unlock and grow value in these privately-held or illiquid companies. The Company sought, and seeks,
to work with the management and boards of the other companies. While the Company does not manage the day-to-day operations of these
companies, the Company sought, and seeks, to maintain a thorough understanding of operations and perform continual evaluations
of performance and prospects on an ongoing basis. The Company may also seek to
actively trade in its strategic investment positions and/or enter into private securities transactions with regard to those positions,
to capitalize on price fluctuations and realize profits or minimize losses. The Company was incorporated
on July 10, 2012 under the laws of the State of Nevada, as Creative App Solutions, Inc. On August 23,
2013, the Company amended its articles of incorporation and changed its name to Capstone Financial Group, Inc. Market, Credit and Liquidity
Risk At September 30, 2016 and December
31, 2015 the majority of Company’s investments are focused in one entity, Twinlab Consolidated Holdings, Inc. (“Twinlab”).
Management believes that it will be able to liquidate a sufficient portion of its investment and/or raise additional capital to
fund its obligations as and when they become due. However, no assurance can be given that market conditions in the future will
continue to allow the Company to sell its investments in sufficient quantities to fund its obligations or to raise additional capital
to do so. Market risk is the potential
loss the Company may incur as a result of changes in the market or fair value of a particular financial instrument. Risks arise
in options and warrant contracts from changes in the market or fair value of their underlying financial instruments. Credit risk is the potential
loss the Company may incur as a result of the failure of a counterparty or an issuer to make payments according to the terms of
a contract. Credit risk can arise from investment activities in financially distressed issuers. To manage this risk, the Company
may seek to diversify its investment portfolio with respect to specific credits, sectors and asset classes. The Company is also subject to
market concentration risk since a significant portion of its investment portfolio has similar characteristics, and is therefore
affected similarly by changes in economic conditions.</t>
  </si>
  <si>
    <t>SUMMARY OF SIGNIFICANT ACCOUNTING POLICIES</t>
  </si>
  <si>
    <t xml:space="preserve">NOTE 2 – SUMMARY OF SIGNIFICANT
ACCOUNTING POLICIES Investments of the Company trade in
thin markets and throughout the year, depending upon market conditions, may be considered inactive. As a result, the market values
can be more volatile and difficult to determine relative to other securities. In addition, if the Company is required to liquidate
all or a portion of its portfolio quickly, it may realize significantly less than the value at which it previously recorded its
investments. Basis of Presentation The accompanying financial statements
have been prepared using the accrual basis of accounting in conformity with accounting principles generally accepted in the United
States of America (“GAAP”) for interim financial information and the accounting and financial reporting conventions
of the investment company industry and in accordance with the instructions to Form 10-Q and Article 8 of Securities and Exchange
Commission (“SEC”) Regulation S-X. Accordingly, they should be read in conjunction with the audited consolidated financial
statements and notes thereto for the year ended December 31, 2015, included in the Company’s Annual Report on Form 10-K filed
with the SEC on May 2, 2016. The unaudited condensed financial statements contain all normal recurring accruals and adjustments
that in the opinion of management, are necessary to present fairly the financial position of the Company at September 30, 2016,
the results of the Company’s operations for the three month and nine month periods ended September 30, 2016 and the Company’s
cash flows for the nine months ended September 30, 2016. The results of operations for the three months and nine month periods
ended September 30, 2016 are not necessarily indicative of the results to be expected for the full year or any future interim periods. Use of Estimates The preparation of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Equivalents The Company considers any investments
in short-term money market funds with original maturities of three months or less to be cash equivalents. Investments Investments primarily comprise strategic,
non-controlling equity ownership interests in privately held businesses or public companies with very illiquid trading markets.
These strategic investments are accounted for at fair value as determined by internal valuation guidelines and/or outside appraisals
as there are no readily ascertainable fair market value prices in accordance with the Financial Accounting Standards Board (“FASB”)
Accounting Standards Codification (“ASC”) 946-10 and FASB ASC 820-10. Because the Company follows the financial accounting
and reporting conventions of the investment company industry, it reports investments at estimated fair value. FASB ASC 820-10-65-4 provides additional
guidance for estimating fair value in accordance with FASB ASC 820-10 when the volume and level of market activity for the asset
or liability have significantly decreased. FASB ASC 820-10-65-4 also includes guidance on identifying circumstances that indicate
a transaction is not orderly. It acknowledges that in these circumstances quoted prices may not be determinative of fair value.
FASB ASC 820-10-65-4 emphasizes that even if there has been a significant decrease in the volume and level of market activity for
the asset or liability and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Under FASB ASC 820-10-65-4, quoted prices for assets or liabilities in inactive markets may require adjustment due
to uncertainty as to whether the underlying transactions are orderly. There is little information, if any, to evaluate if individual
transactions are orderly in an inactive market. Accordingly, the Company is required to evaluate the facts and circumstances to
determine whether the transaction is orderly based on the weight of the evidence. FASB ASC 820-10-65-4 does not designate a specific
method for adjusting a transaction or quoted price; however, it does provide guidance for determining how much weight to give a
transaction or quoted price. Price quotes derived from transactions that are not orderly are not considered to be determinative
of fair value and should be given less weight, if any, when estimating fair value. In the absence of observable market data at
September 30, 2016 and December 31, 2015, the Company's fair value measurements included assumptions about future cash flow and
appropriately risk-adjusted discount rates that it believes market participants would make in orderly market transactions. Fair Value Measurements and Valuation
Methodologies 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Company’s financial instru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 The Company often invests in common
stocks that are thinly traded where the closing trading price is not considered to be a fair indication of the value for which
the Company can sell or buy the common stock. In such cases, as in the case of private-company limited liability company membership
interests held by the Company, the common stock must be analyzed to determine what exit price the Company would receive when liquidating
the position. These positions are classified as Level 3 securities. The significant unobservable inputs
used in the fair value measurement of the Company’s Level 3 common stocks are growth rate, risk premium, revenue multiples
and EBITDA multiples. Increases or decreases in any of those inputs in isolation would result in a lower or higher fair value measurement,
respectively. The Company has warrants and call options
to purchase common stock in illiquid public companies. Generally, there is no established market for these investments. The Company
values these warrants and call options by using a model that takes into consideration the exercise or call price of the warrant
or call option, the price of the underlying common stock and the expiration date of the warrant or call option. The significant unobservable inputs
used in the fair value measurement of the Company’s warrants and call options includes the price of the underlying thinly
traded common stock (determined based upon growth rate, risk premium, revenue multiples and EBITDA multiples), duration and discount
rate and volatility. Increases or decreases in the premium-to-parity would result in a higher or lower fair value measurement,
respectively. Generally, when the Company invests
in common stocks that are traded on the NASDAQ Markets or over-the-counter markets (such as the OTCBB, OTCQB or OTC Pink marketplaces),
such common stocks are valued at the last traded price. If there is no trade on a measurement date, the Company will typically
value the common stock at the closing bid price. However, in certain circumstances, the closing trading price is not considered
to be a fair indication of the value for which the Company can sell the common stock. In such cases, the common stock must be analyzed
to determine what exit price the Company would receive when liquidating the position. Investments in non-marketable common stocks
at September 30, 2016 and December 31, 2015 were valued based, in part, on subsequent transactions with unrelated third parties
and at December 31, 2015 were valued by the Company with the assistance of an independent valuation consultant. These positions
are classified as Level 3 securities by the Company. From time to time, the Company has investments
in private limited liability companies. Generally, there is no established market for these investments. The Company values these
interests by means of both quantitative and qualitative measures, generally including the financial stability of the company, the
economic rights of the interests and the economic prospects of the company. The significant unobservable input used
in the fair value measurement of the Company’s limited liability company investments is the expected recovery of contributed
capital. Increases or decreases in the expected recovery would result in a higher or lower fair value measurement, respectively. Derivative Financial Instruments Derivative financial instruments include
call options and warrants at September 30, 2016 and December 31, 2015.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option pricing model. Changes to any of those inputs in isolation would result in fluctuations in the fair value measurement. Investment Transaction, Related
Income and Expenses Purchases and sales of investments are
recorded on a trade-date basis. Realized gains and losses on investments are recognized on the first-in, first-out method. Dividend
income on investments owned is recognized on the ex-dividend date, net of applicable withholding taxes. Treasury Stock Purchases The Company is authorized to
repurchase shares of the Company’s common stock in private transactions from time to time. The Company records treasury stock
purchases at cost. Any treasury stock removed from treasury is valued at cost using the specific identification method. Revenue Recognition The Company recognizes revenue
for sales of physical commodities or other goods when all of the following conditions are satisfied: (1) there is persuasive
evidence of an arrangement; (2) the physical commodities or other goods have been delivered to the customer; (3) the
purchase price to be paid by the customer is fixed or determinable; and (4) the collection of the purchase price is reasonably
assured. The Company recognizes revenue
for services when all of the following conditions are satisfied: (1) there is persuasive evidence of an arrangement; (2) the
related service has been provided to the customer; (3) the amount of fees to be paid by the customer is fixed or determinable;
and (4) the collection of fees is reasonably assured.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September 30, 2016 and 2015, there were no dilutive common shares equivalents
outstanding. Concentration Risks During the three and nine months ended
September 30, 2016, the Company had $21,624 and $37,224, respectively, of sublease income from two sublessees. During the three
and nine months ended September 30, 2015, the Company had $16,660 and $116,662, respectively, in revenue generated from one customer
for consulting services and had interest income from a related party of $0 and $14,460, respectively.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allows the recognition of those tax benefits that have a greater
than 50% likelihood of being sustained upon examination by the taxing authorities. As of September 30, 2016 the Company reviewed
its tax positions and determined there were no outstanding or retroactive tax provisions with less than a 50% likelihood of being
sustained upon examination by the taxing authorities. The Company is required to file Federal
and New York state income tax returns. The Company’s tax return status will remain open until a tax return has been filed. Advertising costs Advertising costs are expensed as incurred.
For the three and nine month periods ended September 30, 2016, advertising costs of $1,068 and $16,283, respectively, were included
in general and administrative expenses. For the three and nine month periods ended September 30, 2015, advertising costs of $2,502
and $38,792, respectively, were included in general and administrative expenses. Recent Accounting Pronouncements In May 2014, the FASB issued
Accounting Standards update 2014-09, Revenue from Contracts with Customers In May 2015, the FASB issued
amended guidance on the disclosures for investments in certain equ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As of
September 30, 2016, the Company does not own any investments in equities that calculate net asset value per share (or its equivalent). In February 2016, the FASB issued
Accounting Standards update 2016-02, Leases </t>
  </si>
  <si>
    <t>FAIR VALUE MEASUREMENTS</t>
  </si>
  <si>
    <t>Investments, All Other Investments [Abstract]</t>
  </si>
  <si>
    <t>NOTE 3 – FAIR VALUE
MEASUREMENTS The Company’s financial
instruments recorded at fair value have been categorized based upon a fair value hierarchy. The following fair value hierarchy
tables set forth the Company’s recurring fair value measurements at September 30, 2016 and December 31, 2015.
Assets and Liabilities Measured at
Fair Value on a Recurring Basis
September 30, 2016
Level 1 Level 2 Level 3 Total
Assets
Financial instruments, at fair value:
Common Stocks $ — $ — $ 8,034,517 $ 8,034,517
Real Estate Company Investments — — 277,500 277,500
2014 Call Options — — 1,135,863 1,135,863
Series B Warrants — — 365,099 365,099
Total Financial instruments, at fair value — — 9,812,979 9,812,979
Total assets held at fair value $ — $ — $ 9,812,979 $ 9,812,979
Liabilities
Financial instruments, at fair value:
Third Party Call Options — — (462,558 ) (462,558 )
Total liabilities held at fair value $ — $ — $ (462,558 ) $ (462,558 )
Assets and Liabilities Measured at
Fair Value on a Recurring Basis
December 31, 2015
Level 1 Level 2 Level 3 Total
Assets
Financial instruments, at fair value:
Common Stocks $ — $ — $ 9,896,605 $ 9,896,605
Real Estate Company Investments — — 277,500 277,500
2014 Call Options — — 1,135,863 1,135,863
Series B Warrants — — 1,851,750 1,851,750
Total Financial instruments, at fair value — — 13,161,718 13,161,718
Total assets held at fair value $ — $ — $ 13,161,718 $ 13,161,718
Liabilities
Financial instruments, at fair value:
Third Party Call Options — — (619,122 ) (619,122 )
Total liabilities held at fair value $ — $ — $ (619,122 ) $ (619,122 ) This hierarchy requires the Company
to use observable market data, when available, and to minimize the use of unobservable inputs when determining fair value. For
some products or in certain market conditions, observable inputs used in valuing certain financial assets and liabilities were
unavailable. In situations where there is little, if any, market activity for an asset or liability at the measurement date, the
fair value measurement objective remains to measure the financial asset at the price that would be received by the holder of the
financial asset (or liability) in an orderly transaction that is not a forced liquidation or distressed sale at the measurement
date. Details of the Company’s
recurring fair value measurements are as follow:
September 30, 2016 Cost
Estimated Fair Value
Unrealized Gain (Loss)
ASSETS
Common Stocks $ 1,004,255 $ 8,034,517 $ 7,030,262
Real Estate Company Investments 277,500 277,500 —
2014 Call Options 450 1,135,863 1,135,413
Series B Warrants — 365,099 365,099
$ 1,282,205 $ 9,812,979 $ 8,530,774
LIABILITIES
Third-Party Call Options $ — $ (462,558 ) $ (462,558 )
December 31, 2015 Cost
Estimated Fair Value
Unrealized Gain (Loss)
ASSETS
Common Stocks $ 1,004,992 $ 9,896,605 $ 8,891,613
Real Estate Company Investments 277,500 277,500 —
2014 Call Options 450 1,135,863 1,135,413
Series B Warrants — 1,851,750 1,851,750
$ 1,282,942 $ 13,161,718 $ 11,878,776
LIABILITIES
Third Party Call Options $ — $ (619,122 ) $ (619,122 ) For the quarter ended September
30, 2016, the Company recorded a net change in unrealized gain on financial instruments of $(501,614) and a net realized gain
on financial instruments of $114,954. For the quarter ended September 30, 2015, the Company recorded a net change in unrealized
gain on financial instruments of $(2,213,158) and a net realized gain on financial instruments of $364,368. For the nine month period ended
September 30, 2016, the Company recorded a change in net unrealized gain on financial instruments of $(3,191,438) and a net realized
gain on financial instruments of $1,866,263. For the nine month period ended September 30, 2015, the Company recorded a change
in net unrealized gain on financial instruments of $(4,069,194) and a net realized loss on financial instruments of $(480,088). During the first quarter of 2014,
the Company purchased shares in a company traded on the OTC Markets for a total of $2,919. The Company currently categorizes these
holdings as Level 3 assets. As of September 30, 2016, this investment is carried at $0. In August 2014, the Company
purchased 10,987,500 split-adjusted shares of common stock of Twinlab in private transactions from 25 shareholders for total consideration
of $3,296. In November 2014, the Company sold 436,681 of these shares. In August 2014, the Company
purchased options to acquire 8,743,000 outstanding shares of Twinlab’s Common Stock (collectively, the “Call Options”)
in a private transaction from 14 stockholders, for total consideration of $2,623. The Call Options exercise price is $0.0001 per
share and the Call Options expired in August 2015. Such options were immediately exercisable and in February 2015, the
Company exercised 7,244,500 of those options. As of September 30, 2016, the Company owns 1,498,500 of these options to acquire
shares of Twinlab’s Common Stock. In September 2014, Twinlab
issued to the Company a Series A Warrant to purchase up to 52,631,579 shares of Twinlab’s Common Stock at an exercise
price of $0.76 per share (the “Series A Warrant”) and a Series B Warrant to purchase up to 22,368,421 shares
of Twinlab’s Common Stock at an exercise price of $0.76 per share (the “Series B Warrant”). Both the Series A
Warrant and the Series B Warrant were exercisable from October 2014 through October 2017. Twinlab and the Company also
entered into a Common Stock Put Agreement, dated as of September 30, 2014, as amended on December 15, 2014 (the “Put
Agreement”). Pursuant to the Put Agreement, if the Company did not exercise the Series A Warrant by February 16,
2015 and thereafter at a rate of no less than 1,461,988 shares of Common Stock (the “Minimum Amount”) per month (the
“Minimum Rate”) over the term of the Series A Warrant, Twinlab had the right (subject to certain conditions) to
require the Company to exercise the Series A Warrant at the Minimum Rate for the duration of the Series A Warrant. In 2015, the Company sold an
aggregate of 3,976,647 units of Twinlab securities to various unrelated third party accredited investors. Each unit consisted
of one share of (unrestricted) Twinlab common stock and a detachable call option to purchase from the Company, for $1.00 per share,
one (restricted) share of Twinlab common stock. The term of each such call option was three years from the respective unit sale
date and the call option was valued at $0.156 per call option. In addition, in 2015, the Company
sold an aggregate of 2,078,255 shares of Twinlab common stock (without any associated detachable call options) to various unrelated
third party accredited investors, for $0.76 per share. In addition, in the first quarter
of 2016, the Company sold an aggregate of 1,713,159 shares of Twinlab common stock (without any associated detachable call options)
to various unrelated third party accredited investors, for $0.76 per share. In the second quarter of 2016, the Company sold an
aggregate of 592,106 shares of Twinlab common stock (without any associated detachable call options) to various unrelated third
party accredited investors, for $0.76 per share. In the third quarter of 2016, the Company sold an aggregate of 151,316 shares
of Twinlab common stock (without any associated detachable call options) to various unrelated third party accredited investors,
for $0.76 per share. As of September 30, 2016, the Company owned 10,599,626 shares of Twinlab’s common stock. Twinlab and the Company entered
into a Compromise Agreement and Release and an Amendment No. 1 to Series B Warrant, each dated as of May 28, 2015, pursuant
to which, among other things: (a) the Company surrendered the entire remaining-unexercised portion of the Series A Warrant
(51,973,684 warrants) and 4,368,421 of the warrants under the Series B Warrant; (b) the Put Agreement was terminated; (c)
the remaining 18,000,000 warrants under the Series B Warrant were deemed divided into four tranches, each with an associated
date beyond which it would no longer be exercisable: one tranche for 2,000,000 warrant shares (no longer exercisable after November 30,
2015; such tranche of warrants expired mostly unexercised), one for 4,000,000 warrant shares (expired on March 31, 2016), one for
6,000,000 warrant shares (expired on July 31, 2016) and another for 6,000,000 warrant shares (no longer exercisable after November 30,
2016); and (d) the Company granted Twinlab three contingent call options, at $0.01 per share, to acquire Twinlab shares from the
Company to the extent that upon effective expiration of the second, third and fourth tranches the Company had not exercised the
warrants within such tranches (the “Contingent Call Options”). The three Contingent Call Options would be for a number
of Twinlab shares equal to 25% of such unexercised warrants (i.e., a maximum of 1,000,000 shares if the Company exercised no warrants
from the second tranche, a maximum of 1,500,000 shares if the Company exercised no warrants from the third tranche and a maximum
of 1,500,000 shares if the Company exercised no warrants from the fourth tranche). In addition, Twinlab could not exercise a Contingent
Call Option unless it had satisfied such option’s “Liquidity Condition,” namely that for each of the three or
four months before the tranche’s effective expiration date Twinlab must have a financial position sufficient to show a 1.15x
fixed charge coverage ratio for a certain trailing period, all as defined by Twinlab’s Credit and Security Agreement dated
January 22, 2015. Twinlab also agreed in the Compromise Agreement and Release that, given that the Company has identified,
and may in the future identify, to Twinlab on a confidential basis persons to whom the Company might sell the Company’s Twinlab
shares, Twinlab shall not, without the Company’s prior written consent, privately place Twinlab equity securities to any
persons theretofore or thereafter first introduced to Twinlab by the Company; provided that Twinlab may, without the Company’s
consent, privately place Twinlab equity securities to such a person at any time after the earlier of (a) the date the entire Series B
Warrant has expired and/or been exercised, or (b) the first anniversary of such particular introduction. As of September 30, 2016,
the Company held 6,000,000 warrants under the Series B Warrant. On October 1, 2015, Twinlab
and the Company entered into Amendment No. 1 to Agreement for Limited Waiver of Non-Circumvention Provision and to Compromise
Agreement and Release, pursuant to which a prior agreement calling for contingent payments of cash and equity to the Company was
amended to remove the Company’s right to any such contingent payments of cash and equity compensation, and in return the
three Contingent Call Options were immediately cancelled. As of September 30, 2016, the
Company’s position in Twinlab securities was as follows, and the Company had no contingent liabilities to Twinlab:
- The Company held 10,599,626 outstanding Twinlab shares (9,612,784 unrestricted, free-trading Twinlab shares and 986,842 restricted Twinlab shares).
- The Company held 6,000,000 warrants under the Series B Warrant, at a $0.76 per share exercise price, with an effective expiration date of November 30, 2016.
- A Registration Rights Agreement remains in full force and effect to enable the Securities Act registration of all Twinlab shares issued upon prior or future exercises of the Company’s Warrants.
- The Company has a claim against third-party optionors for delivery to the Company of 1,498,500 Twinlab shares against the Call Options which they granted to the Company and which the Company has exercised.
- The Company is contingently obligated to deliver Twinlab shares to its accredited-investor counterparties under the 3,976,647 detachable call options, if and when the detachable call options are exercised.
- The Company has no actual or potential Put liability or Contingent Call Option liability. As of September 30, 2016, the
Company owned less than 10% of Twinlab’s outstanding common stock. In July 2015, in exchange
for $277,500, the Company acquired a 20% interest in privately-held Western New York real estate companies LC Strategic Realty, LLC
and LC Strategic Holdings, LLC, as well as in all other business conducted or to be conducted by the firms’ majority
holders to the extent such other business has a primary focus on (a) real estate (subject to the exclusion of certain
specified projects), (b) media/entertainment/show business, or (c) endorsements/advertisements/personal appearances/use
of likeness/monetization of celebrity. The following table includes
a roll forward of the amounts for the quarter ended September 30, 2016 for financial instruments classified within Level 3. Level 3 Recurring Fair Value Measurements For the Three Months Ended
September 30, 2016
Common Stock Real Estate Company Investments 2014 Call Options Series B Warrants Third-Party Call Options Liability Total
Fair value, net, July 1, 2016 $ 8,149,214 $ 277,500 $ 1,135,863 $ 840,047 $ (550,544 ) $ 9,852,080
Unrealized gains (losses) included in earnings 303 — — (474,948 ) 87,986 (386,659 )
Purchases — — — — — —
Sales (115,000 ) — — — — (115,000 )
Settlements/exercises — — — — — —
Transfers in and/or out of Level 3 — — — — — —
Fair value, net, September 30, 2016 $ 8,034,517 $ 277,500 $ 1,135,863 $ 365,099 $ (462,558 ) $ 9,350,421
Unrealized gains (losses) still held $ 7,030,262 $ — $ 1,135,413 $ 365,099 $ (462,558 ) $ 8,068,216 Level 3 Recurring Fair Value
Measurements For the Nine Months Ended September
30, 2016
Common Stock Real Estate Company Investments 2014 Call Options Series B Warrants Third-Party Call Options Liability Total
Fair value, net, January 1, 2016 $ 9,896,605 $ 277,500 $ 1,135,863 $ 1,851,750 $ (619,122 ) $ 12,542,596
Unrealized gains (losses) included in earnings 4,912 — — (1,486,651 ) 156,564 (1,325,175 )
Purchases — — — — — —
Sales (1,867,000 ) — — — — (1,867,000 )
Settlements/exercises — — — — — —
Transfers in and/or out of Level 3 — — — — — —
Fair value, net, September 30, 2016 $ 8,034,517 $ 277,500 $ 1,135,863 $ 365,099 $ (462,558 ) $ 9,350,421
Unrealized gains (losses) still held $ 7,030,262 $ — $ 1,135,413 $ 365,099 $ (462,558 ) $ 8,068,216 The following tables present
quantitative information about the valuation techniques and unobservable inputs applied to Level 3 fair value measurements for
financial instruments measured at fair value on a recurring and nonrecurring basis at September 30, 2016 and December 31, 2015.
Quantitative Information about Level 3
Fair Value Measurements at September 30, 2016
Fair Valuation Unobservable Range
Value Technique Inputs
Assets
Common Stock $ 8,034,517
Discounted cash flow Guideline company transactions method Guideline publicly-traded company method
Growth rate Risk premium factors Revenue multiple EBITDA multiple
13.00%-15.20% (2.50%)-7.00% 1.10-2.10 9.30-13.80
2014 Call Options 1,135,863
Discounted cash flow Guideline company transactions method Guideline publicly-traded company method
Growth rate Risk premium factors Revenue multiple EBITDA multiple
13.00%-15.20% (2.50%)-7.00% 1.10-2.10 9.30-13.80
Series B Warrants 365,099 Option pricing model
Duration Risk-free interest rate Volatility
0.17 years 0.20%-0.45% 50%
Investment in Real Estate Companies 277,500 Recent transaction Return of invested capital 100%
Total assets held at fair value $ 9,812,979
Liabilities
Call option liability $ 462,558 Option pricing model
Duration Risk-free interest rate Volatility
1.48-1.65 years 0.68%-0.71% 50%
Total liabilities held at fair value $ 462,558
Quantitative Information about Level 3
Fair Value Measurements at December 31, 2015
Fair Valuation Unobservable Range
Value Technique Inputs
Assets
Common Stock $ 9,896,605
Discounted cash flow Guideline company transactions method Guideline publicly-traded company method
Growth rate Risk premium factors Revenue multiple EBITDA multiple
13.00%-15.20% (2.50%)-7.00% 1.10-2.10 9.30-13.80
2014 Call Options 1,135,863
Discounted cash flow Guideline company transactions method Guideline publicly-traded company method
Growth rate Risk premium factors Revenue multiple EBITDA multiple
13.00%-15.20% (2.50%)-7.00% 1.10-2.10 9.30-13.80
Series B Warrants 1,851,750 Option pricing model
Duration Risk-free interest rate Volatility
0.25-0.92 years 0.16%-0.62% 50%
Investment in Real Estate Companies 277,500 Recent transaction Return of invested capital 100%
Total assets held at fair value $ 13,161,718
Liabilities
Call option liability $ 619,122 Option pricing model
Duration Risk-free interest rate Volatility
2.23-2.40 years 1.12%-1.16% 50%
Total liabilities held at fair value $ 619,122 In the nine months ended
September 30, 2016, the Company sold an aggregate of 2,456,581 shares of Twinlab common stock to various unrelated third party
accredited investors, in private transactions, for $0.76 per share. In the three months ended September 30, 2016, the Company
sold an aggregate of 151,316 shares of Twinlab common stock to various unrelated third party accredited investors, in private
transactions, for $0.76 per share. In addition, 4,000,000 of the Company’s warrants to purchase Twinlab common stock (for
$0.76 per share) expired on March 31, 2016 in accordance with their terms, and 6,000,000 of the Company’s warrants to purchase
Twinlab common stock (for $0.76 per share) expired on July 31, 2016 in accordance with their terms.</t>
  </si>
  <si>
    <t>Equity [Abstract]</t>
  </si>
  <si>
    <t>NOTE 4 – STOCKHOLDERS’
EQUITY During the third quarter of 2016, the
Company issued 1,946,179 shares to accredited investors for $1,664,250, of which $600,000 had been subscribed in the second quarter
of 2016. In addition, accredited investors paid the Company $10,000 in the third quarter of 2016 in respect of subscriptions for
11,766 shares, which shares were not issued until the fourth quarter of 2016.</t>
  </si>
  <si>
    <t>RELATED PARTY TRANSACTIONS</t>
  </si>
  <si>
    <t>Notes to Financial Statements</t>
  </si>
  <si>
    <t>NOTE 4 – STOCKHOLDERS’
EQUITY During the third quarter of 2016, the
Company issued 1,957,945 shares to accredited investors for $1,664,250, of which $600,000 had been subscribed in the second quarter
of 2016.In addition, accredited investors paid the Company $10,000 in the third quarter of 2016 in respect of subscriptions for
11,776 shares, which shares were not issued until the fourth quarter of 2016.</t>
  </si>
  <si>
    <t>INCOME TAXES</t>
  </si>
  <si>
    <t>Income Tax Disclosure [Abstract]</t>
  </si>
  <si>
    <t>NOTE 6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Income tax benefit for the three months ended
September 30, 2016 was $528,313. Income tax benefit for the nine months ended September 30, 2016 was $1,754,073, which reflected
an effective tax rate of 39.73%, which was greater than the federal statutory rate due to the state income tax expense.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 Company believes that, as of September 30, 2016, it does not have any uncertain tax positions. The disclosures regarding the Company's
unrecognized tax benefits at December 31, 2015 included in the Company's 2015 Annual Report on Form 10-K continue to be relevant
for the period ended September 30, 2016 as to the Company’s unrecognized tax benefits at September 30, 2016.</t>
  </si>
  <si>
    <t>SUBSEQUENT EVENTS</t>
  </si>
  <si>
    <t>Subsequent Events [Abstract]</t>
  </si>
  <si>
    <t>NOTE 7 – SUBSEQUENT
EVENTS The Company has evaluated subsequent
events through the date the financial statements were available to be issued. Except as noted below, there are no events which
require adjustments to, or disclosure in, the financial statements for the periods ended September 30, 2016. In October and November 2016,
the Company issued 2,025,895 newly-issued shares of Company common stock to accredited investors, in consideration for their investment
of a total of $1,722,000 cash. At September 30, 2016 the Company
had issued a purchase order to buy livestock at an approximate cost of $20 million and paid $175,000 which is reflected as a prepaid
expense in the accompanying unaudited statements of financial condition. In October and November 2016, the Company received a total
of 24,000 head of cattle and 16,000 head of sheep in a series of deliveries from its supplier, and delivered this livestock in
a series of deliveries to its livestock customer. The Company has paid its supplier $1,025,000 (including the $175,000 which the
Company prepaid in the third quarter of 2016) against the $2,360,000 account payable created in respect of these actual deliveries,
and has received $80,000 from its livestock customer against the $13,922,192 account receivable created in respect of these actual
deliveries.</t>
  </si>
  <si>
    <t>SUMMARY OF SIGNIFICANT ACCOUNTING POLICIES (Policies)</t>
  </si>
  <si>
    <t>Basis of Presentation</t>
  </si>
  <si>
    <t>Basis of Presentation The accompanying financial statements
have been prepared using the accrual basis of accounting in conformity with accounting principles generally accepted in the United
States of America (“GAAP”) for interim financial information and the accounting and financial reporting conventions
of the investment company industry and in accordance with the instructions to Form 10-Q and Article 8 of Securities and Exchange
Commission (“SEC”) Regulation S-X. Accordingly, they should be read in conjunction with the audited consolidated financial
statements and notes thereto for the year ended December 31, 2015, included in the Company’s Annual Report on Form 10-K filed
with the SEC on May 2, 2016. The unaudited condensed financial statements contain all normal recurring accruals and adjustments
that in the opinion of management, are necessary to present fairly the financial position of the Company at September 30, 2016,
the results of the Company’s operations for the three month and nine month periods ended September 30, 2016 and the Company’s
cash flows for the nine months ended September 30, 2016. The results of operations for the three months and nine month periods
ended September 30, 2016 are not necessarily indicative of the results to be expected for the full year or any future interim periods.</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equivalents</t>
  </si>
  <si>
    <t>Cash Equivalents The Company considers any investments
in short-term money market funds with original maturities of three months or less to be cash equivalents.</t>
  </si>
  <si>
    <t>Investments</t>
  </si>
  <si>
    <t>Investments Investments primarily comprise strategic,
non-controlling equity ownership interests in privately held businesses or public companies with very illiquid trading markets.
These strategic investments are accounted for at fair value as determined by internal valuation guidelines and/or outside appraisals
as there are no readily ascertainable fair market value prices in accordance with the Financial Accounting Standards Board (“FASB”)
Accounting Standards Codification (“ASC”) 946-10 and FASB ASC 820-10. Because the Company follows the financial accounting
and reporting conventions of the investment company industry, it reports investments at estimated fair value. FASB ASC 820-10-65-4 provides additional
guidance for estimating fair value in accordance with FASB ASC 820-10 when the volume and level of market activity for the asset
or liability have significantly decreased. FASB ASC 820-10-65-4 also includes guidance on identifying circumstances that indicate
a transaction is not orderly. It acknowledges that in these circumstances quoted prices may not be determinative of fair value.
FASB ASC 820-10-65-4 emphasizes that even if there has been a significant decrease in the volume and level of market activity for
the asset or liability and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Under FASB ASC 820-10-65-4, quoted prices for assets or liabilities in inactive markets may require adjustment due
to uncertainty as to whether the underlying transactions are orderly. There is little information, if any, to evaluate if individual
transactions are orderly in an inactive market. Accordingly, the Company is required to evaluate the facts and circumstances to
determine whether the transaction is orderly based on the weight of the evidence. FASB ASC 820-10-65-4 does not designate a specific
method for adjusting a transaction or quoted price; however, it does provide guidance for determining how much weight to give a
transaction or quoted price. Price quotes derived from transactions that are not orderly are not considered to be determinative
of fair value and should be given less weight, if any, when estimating fair value. In the absence of observable market data at
September 30, 2016 and December 31, 2015, the Company's fair value measurements included assumptions about future cash flow and
appropriately risk-adjusted discount rates that it believes market participants would make in orderly market transactions.</t>
  </si>
  <si>
    <t>Fair value of financial instruments</t>
  </si>
  <si>
    <t>Fair Value Measurements and Valuation
Methodologies 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Company’s financial instru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 The Company often invests in common
stocks that are thinly traded where the closing trading price is not considered to be a fair indication of the value for which
the Company can sell or buy the common stock. In such cases, as in the case of private-company limited liability company membership
interests held by the Company, the common stock must be analyzed to determine what exit price the Company would receive when liquidating
the position. These positions are classified as Level 3 securities. The significant unobservable inputs
used in the fair value measurement of the Company’s Level 3 common stocks are growth rate, risk premium, revenue multiples
and EBITDA multiples. Increases or decreases in any of those inputs in isolation would result in a lower or higher fair value measurement,
respectively. The Company has warrants and call options
to purchase common stock in illiquid public companies. Generally, there is no established market for these investments. The Company
values these warrants and call options by using a model that takes into consideration the exercise or call price of the warrant
or call option, the price of the underlying common stock and the expiration date of the warrant or call option. The significant unobservable inputs
used in the fair value measurement of the Company’s warrants and call options includes the price of the underlying thinly
traded common stock (determined based upon growth rate, risk premium, revenue multiples and EBITDA multiples), duration and discount
rate and volatility. Increases or decreases in the premium-to-parity would result in a higher or lower fair value measurement,
respectively. Generally, when the Company invests
in common stocks that are traded on the NASDAQ Markets or over-the-counter markets (such as the OTCBB, OTCQB or OTC Pink marketplaces),
such common stocks are valued at the last traded price. If there is no trade on a measurement date, the Company will typically
value the common stock at the closing bid price. However, in certain circumstances, the closing trading price is not considered
to be a fair indication of the value for which the Company can sell the common stock. In such cases, the common stock must be analyzed
to determine what exit price the Company would receive when liquidating the position. Investments in non-marketable common stocks
at September 30, 2016 and December 31, 2015 were valued based, in part, on subsequent transactions with unrelated third parties
and at December 31, 2015 were valued by the Company with the assistance of an independent valuation consultant. These positions
are classified as Level 3 securities by the Company. From time to time, the Company has investments
in private limited liability companies. Generally, there is no established market for these investments. The Company values these
interests by means of both quantitative and qualitative measures, generally including the financial stability of the company, the
economic rights of the interests and the economic prospects of the company. The significant unobservable input used
in the fair value measurement of the Company’s limited liability company investments is the expected recovery of contributed
capital. Increases or decreases in the expected recovery would result in a higher or lower fair value measurement, respectively.</t>
  </si>
  <si>
    <t>Derivative financial instruments</t>
  </si>
  <si>
    <t>Derivative Financial Instruments Derivative financial instruments include
call options and warrants at September 30, 2016 and December 31, 2015.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option pricing model. Changes to any of those inputs in isolation would result in fluctuations in the fair value measurement.</t>
  </si>
  <si>
    <t>Investment Transaction, Related Income and Expenses</t>
  </si>
  <si>
    <t>Investment Transaction, Related
Income and Expenses Purchases and sales of investments are
recorded on a trade-date basis. Realized gains and losses on investments are recognized on the first-in, first-out method. Dividend
income on investments owned is recognized on the ex-dividend date, net of applicable withholding taxes.</t>
  </si>
  <si>
    <t>Treasury Stock Purchases</t>
  </si>
  <si>
    <t>Treasury Stock Purchases The Company is authorized to
repurchase shares of the Company’s common stock in private transactions from time to time. The Company records treasury stock
purchases at cost. Any treasury stock removed from treasury is valued at cost using the specific identification method.</t>
  </si>
  <si>
    <t>Revenue recognition</t>
  </si>
  <si>
    <t>Revenue Recognition The Company recognizes revenue
for sales of physical commodities or other goods when all of the following conditions are satisfied: (1) there is persuasive
evidence of an arrangement; (2) the physical commodities or other goods have been delivered to the customer; (3) the
purchase price to be paid by the customer is fixed or determinable; and (4) the collection of the purchase price is reasonably
assured. The Company recognizes revenue
for services when all of the following conditions are satisfied: (1) there is persuasive evidence of an arrangement; (2) the
related service has been provided to the customer; (3) the amount of fees to be paid by the customer is fixed or determinable;
and (4) the collection of fees is reasonably assured.</t>
  </si>
  <si>
    <t>Earnings per share</t>
  </si>
  <si>
    <t>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September 30, 2016 and 2015, there were no dilutive common shares equivalents
outstanding.</t>
  </si>
  <si>
    <t>Concentration Risks</t>
  </si>
  <si>
    <t>Concentration Risks During the three and nine months ended
September 30, 2016, the Company had $21,624 and $37,224, respectively, of sublease income from two sublessees. During the three
and nine months ended September 30, 2015, the Company had $16,660 and $116,662, respectively, in revenue generated from one customer
for consulting services and had interest income from a related party of $0 and $14,460, respectively.</t>
  </si>
  <si>
    <t>Income taxes</t>
  </si>
  <si>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allows the recognition of those tax benefits that have a greater
than 50% likelihood of being sustained upon examination by the taxing authorities. As of September 30, 2016 the Company reviewed
its tax positions and determined there were no outstanding or retroactive tax provisions with less than a 50% likelihood of being
sustained upon examination by the taxing authorities. The Company is required to file Federal
and New York state income tax returns. The Company’s tax return status will remain open until a tax return has been filed.</t>
  </si>
  <si>
    <t>Advertising costs</t>
  </si>
  <si>
    <t>Advertising costs Advertising costs are expensed as incurred.
For the three and nine month periods ended September 30, 2016, advertising costs of $1,068 and $16,283, respectively, were included
in general and administrative expenses. For the three and nine month periods ended September 30, 2015, advertising costs of $2,502
and $38,792, respectively, were included in general and administrative expenses.</t>
  </si>
  <si>
    <t>Recent pronouncements</t>
  </si>
  <si>
    <t xml:space="preserve">Recent Accounting Pronouncements In May 2014, the FASB issued
Accounting Standards update 2014-09, Revenue from Contracts with Customers In May 2015, the FASB issued
amended guidance on the disclosures for investments in certain equ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As of
September 30, 2016, the Company does not own any investments in equities that calculate net asset value per share (or its equivalent). In February 2016, the FASB issued
Accounting Standards update 2016-02, Leases </t>
  </si>
  <si>
    <t>FAIR VALUE MEASUREMENTS (Tables)</t>
  </si>
  <si>
    <t>Investments At Fair Value Tables</t>
  </si>
  <si>
    <t>Schedule of Assets and Liabilities measured at Fair Value on a Recurring Basis</t>
  </si>
  <si>
    <t>The following fair value hierarchy tables
set forth the Company’s recurring fair value measurements at September 30, 2016 and December 31, 2015.
Assets and Liabilities Measured at
Fair Value on a Recurring Basis
September 30, 2016
Level 1 Level 2 Level 3 Total
Assets
Financial instruments, at fair value:
Common Stocks $ — $ — $ 8,034,517 $ 8,034,517
Real Estate Company Investments — — 277,500 277,500
2014 Call Options — — 1,135,863 1,135,863
Series B Warrants — — 365,099 365,099
Total Financial instruments, at fair value — — 9,812,979 9,812,979
Total assets held at fair value $ — $ — $ 9,812,979 $ 9,812,979
Liabilities
Financial instruments, at fair value:
Third Party Call Options — — (462,558 ) (462,558 )
Total liabilities held at fair value $ — $ — $ (462,558 ) $ (462,558 )
Assets and Liabilities Measured at
Fair Value on a Recurring Basis
December 31, 2015
Level 1 Level 2 Level 3 Total
Assets
Financial instruments, at fair value:
Common Stocks $ — $ — $ 9,896,605 $ 9,896,605
Real Estate Company Investments — — 277,500 277,500
2014 Call Options — — 1,135,863 1,135,863
Series B Warrants — — 1,851,750 1,851,750
Total Financial instruments, at fair value — — 13,161,718 13,161,718
Total assets held at fair value $ — $ — $ 13,161,718 $ 13,161,718
Liabilities
Financial instruments, at fair value:
Third Party Call Options — — (619,122 ) (619,122 )
Total liabilities held at fair value $ — $ — $ (619,122 ) $ (619,122 )</t>
  </si>
  <si>
    <t>Schedule of Investments in securities and unrealized gains</t>
  </si>
  <si>
    <t>Details of the Company’s recurring
fair value measurements are as follow:
September 30, 2016 Cost
Estimated Fair Value
Unrealized Gain (Loss)
ASSETS
Common Stocks $ 1,004,255 $ 8,034,517 $ 7,030,262
Real Estate Company Investments 277,500 277,500 —
2014 Call Options 450 1,135,863 1,135,413
Series B Warrants — 365,099 365,099
$ 1,282,205 $ 9,812,979 $ 8,530,774
LIABILITIES
Third-Party Call Options $ — $ (462,558 ) $ (462,558 )
December 31, 2015 Cost
Estimated Fair Value
Unrealized Gain (Loss)
ASSETS
Common Stocks $ 1,004,992 $ 9,896,605 $ 8,891,613
Real Estate Company Investments 277,500 277,500 —
2014 Call Options 450 1,135,863 1,135,413
Series B Warrants — 1,851,750 1,851,750
$ 1,282,942 $ 13,161,718 $ 11,878,776
LIABILITIES
Third Party Call Options $ — $ (619,122 ) $ (619,122 )</t>
  </si>
  <si>
    <t>Schedule of financial instruments classified</t>
  </si>
  <si>
    <t xml:space="preserve">The following table includes a roll
forward of the amounts for the quarter ended September 30, 2016 for financial instruments classified within Level 3. Level 3 Recurring Fair Value Measurements For the Three Months Ended September
30, 2016
Common Stock Real Estate Company Investments 2014 Call Options Series B Warrants Third-Party Call Options Liability Total
Fair value, net, July 1, 2016 $ 8,149,214 $ 277,500 $ 1,135,863 $ 840,047 $ (550,544 ) $ 9,852,080
Unrealized gains (losses) included in earnings 303 — — (474,948 ) 87,986 (386,659 )
Purchases — — — — — —
Sales (115,000 ) — — — — (115,000 )
Settlements/exercises — — — — — —
Transfers in and/or out of Level 3 — — — — — —
Fair value, net, September 30, 2016 $ 8,034,517 $ 277,500 $ 1,135,863 $ 365,099 $ (462,558 ) $ 9,350,421
Unrealized gains (losses) still held $ 7,030,262 $ — $ 1,135,413 $ 365,099 $ (462,558 ) $ 8,068,216 Level 3 Recurring Fair Value Measurements For the Nine Months Ended September
30, 2016
Common Stock Real Estate Company Investments 2014 Call Options Series B Warrants Third-Party Call Options Liability Total
Fair value, net, January 1, 2016 $ 9,896,605 $ 277,500 $ 1,135,863 $ 1,851,750 $ (619,122 ) $ 12,542,596
Unrealized gains (losses) included in earnings 4,912 — — (1,486,651 ) 156,564 (1,325,175 )
Purchases — — — — — —
Sales (1,867,000 ) — — — — (1,867,000 )
Settlements/exercises — — — — — —
Transfers in and/or out of Level 3 — — — — — —
Fair value, net, September 30, 2016 $ 8,034,517 $ 277,500 $ 1,135,863 $ 365,099 $ (462,558 ) $ 9,350,421
Unrealized gains (losses) still held $ 7,030,262 $ — $ 1,135,413 $ 365,099 $ (462,558 ) $ 8,068,216 </t>
  </si>
  <si>
    <t>Schedule of significant unobservable inputs used in the fair value measurements</t>
  </si>
  <si>
    <t xml:space="preserve">The following tables present
quantitative information about the valuation techniques and unobservable inputs applied to Level 3 fair value measurements for
financial instruments measured at fair value on a recurring and nonrecurring basis at September 30, 2016 and December 31, 2015.
Quantitative Information about Level 3
Fair Value Measurements at September 30, 2016
Fair Valuation Unobservable Range
Value Technique Inputs
Assets
Common Stock $ 8,034,517
Discounted cash flow Guideline company transactions method Guideline publicly-traded company method
Growth rate Risk premium factors Revenue multiple EBITDA multiple
13.00%-15.20% (2.50%)-7.00% 1.10-2.10 9.30-13.80
2014 Call Options 1,135,863
Discounted cash flow Guideline company transactions method Guideline publicly-traded company method
Growth rate Risk premium factors Revenue multiple EBITDA multiple
13.00%-15.20% (2.50%)-7.00% 1.10-2.10 9.30-13.80
Series B Warrants 365,099 Option pricing model
Duration Risk-free interest rate Volatility
0.17 years 0.20%-0.45% 50%
Investment in Real Estate Companies 277,500 Recent transaction Return of invested capital 100%
Total assets held at fair value $ 9,812,979
Liabilities
Call option liability $ 462,558 Option pricing model
Duration Risk-free interest rate Volatility
1.48-1.65 years 0.68%-0.71% 50%
Total liabilities held at fair value $ 462,558
Quantitative Information about Level 3
Fair Value Measurements at December 31, 2015
Fair Valuation Unobservable Range
Value Technique Inputs
Assets
Common Stock $ 9,896,605
Discounted cash flow Guideline company transactions method Guideline publicly-traded company method
Growth rate Risk premium factors Revenue multiple EBITDA multiple
13.00%-15.20% (2.50%)-7.00% 1.10-2.10 9.30-13.80
2014 Call Options 1,135,863
Discounted cash flow Guideline company transactions method Guideline publicly-traded company method
Growth rate Risk premium factors Revenue multiple EBITDA multiple
13.00%-15.20% (2.50%)-7.00% 1.10-2.10 9.30-13.80
Series B Warrants 1,851,750 Option pricing model
Duration Risk-free interest rate Volatility
0.25-0.92 years 0.16%-0.62% 50%
Investment in Real Estate Companies 277,500 Recent transaction Return of invested capital 100%
Total assets held at fair value $ 13,161,718
Liabilities
Call option liability $ 619,122 Option pricing model
Duration Risk-free interest rate Volatility
2.23-2.40 years 1.12%-1.16% 50%
Total liabilities held at fair value $ 619,122 </t>
  </si>
  <si>
    <t>SUMMARY OF SIGNIFICANT ACCOUNTING POLICIES (Details Narrative) - USD ($)</t>
  </si>
  <si>
    <t>Sub lease income</t>
  </si>
  <si>
    <t>Interest Income</t>
  </si>
  <si>
    <t>Customer [Member]</t>
  </si>
  <si>
    <t>Consulting Services</t>
  </si>
  <si>
    <t>FAIR VALUE MEASUREMENTS (Details) - Fair Value, Measurements, Recurring [Member] - USD ($)</t>
  </si>
  <si>
    <t>Jun. 30, 2016</t>
  </si>
  <si>
    <t>Fair Value, Inputs, Level 3 [Member]</t>
  </si>
  <si>
    <t>Financial Investment owned at fair value</t>
  </si>
  <si>
    <t>Fair Value, Inputs, Level 3 [Member] | Warrant B [Member]</t>
  </si>
  <si>
    <t>Fair Value, Inputs, Level 3 [Member] | Third Party Call Options [Member]</t>
  </si>
  <si>
    <t>Fair Value, Inputs, Level 3 [Member] | Real Estate Company Investments [Member]</t>
  </si>
  <si>
    <t>Fair Value, Inputs, Level 3 [Member] | 2014 Call Options [Member]</t>
  </si>
  <si>
    <t>Fair Value, Inputs, Level 3 [Member] | Common Stock</t>
  </si>
  <si>
    <t>Liabilities [Member]</t>
  </si>
  <si>
    <t>Total Assets/Liabilities Held at Fair Value</t>
  </si>
  <si>
    <t>Liabilities [Member] | Third Party Call Options [Member]</t>
  </si>
  <si>
    <t>Liabilities [Member] | Fair Value, Inputs, Level 3 [Member]</t>
  </si>
  <si>
    <t>Liabilities [Member] | Fair Value, Inputs, Level 3 [Member] | Third Party Call Options [Member]</t>
  </si>
  <si>
    <t>Assets [Member]</t>
  </si>
  <si>
    <t>Assets [Member] | Warrant B [Member]</t>
  </si>
  <si>
    <t>Assets [Member] | Real Estate Company Investments [Member]</t>
  </si>
  <si>
    <t>Assets [Member] | 2014 Call Options [Member]</t>
  </si>
  <si>
    <t>Assets [Member] | Common Stock</t>
  </si>
  <si>
    <t>Assets [Member] | Fair Value, Inputs, Level 3 [Member]</t>
  </si>
  <si>
    <t>Assets [Member] | Fair Value, Inputs, Level 3 [Member] | Warrant B [Member]</t>
  </si>
  <si>
    <t>Assets [Member] | Fair Value, Inputs, Level 3 [Member] | Real Estate Company Investments [Member]</t>
  </si>
  <si>
    <t>Assets [Member] | Fair Value, Inputs, Level 3 [Member] | 2014 Call Options [Member]</t>
  </si>
  <si>
    <t>Assets [Member] | Fair Value, Inputs, Level 3 [Member] | Common Stock</t>
  </si>
  <si>
    <t>FAIR VALUE MEASUREMENTS (Details 2) - USD ($)</t>
  </si>
  <si>
    <t>12 Months Ended</t>
  </si>
  <si>
    <t>Unrealized gain on investment securities, net</t>
  </si>
  <si>
    <t>Liabilities [Member] | Estimate of Fair Value [Member]</t>
  </si>
  <si>
    <t>Liabilities [Member] | Estimate of Fair Value [Member] | Third Party Call Options [Member]</t>
  </si>
  <si>
    <t>Liabilities [Member] | Cost [Member]</t>
  </si>
  <si>
    <t>Liabilities [Member] | Cost [Member] | Third Party Call Options [Member]</t>
  </si>
  <si>
    <t>Assets [Member] | Estimate of Fair Value [Member]</t>
  </si>
  <si>
    <t>Assets [Member] | Estimate of Fair Value [Member] | Warrant B [Member]</t>
  </si>
  <si>
    <t>Assets [Member] | Estimate of Fair Value [Member] | Common Stock</t>
  </si>
  <si>
    <t>Assets [Member] | Estimate of Fair Value [Member] | Real Estate Company Investments [Member]</t>
  </si>
  <si>
    <t>Assets [Member] | Estimate of Fair Value [Member] | 2014 Call Options [Member]</t>
  </si>
  <si>
    <t>Assets [Member] | Cost [Member]</t>
  </si>
  <si>
    <t>Assets [Member] | Cost [Member] | Warrant B [Member]</t>
  </si>
  <si>
    <t>Assets [Member] | Cost [Member] | Common Stock</t>
  </si>
  <si>
    <t>Assets [Member] | Cost [Member] | Real Estate Company Investments [Member]</t>
  </si>
  <si>
    <t>Assets [Member] | Cost [Member] | 2014 Call Options [Member]</t>
  </si>
  <si>
    <t>FAIR VALUE MEASUREMENTS (Details 3) - USD ($)</t>
  </si>
  <si>
    <t>Unrealized gains (losses) still held</t>
  </si>
  <si>
    <t>Fair Value, Inputs, Level 3 [Member] | Fair Value, Measurements, Recurring [Member]</t>
  </si>
  <si>
    <t>Fair value, net</t>
  </si>
  <si>
    <t>Unrealized gains (losses) included in earnings</t>
  </si>
  <si>
    <t>Purchases</t>
  </si>
  <si>
    <t>Sales</t>
  </si>
  <si>
    <t>Settlements/exercises</t>
  </si>
  <si>
    <t>Transfers in and/or out of Level 3</t>
  </si>
  <si>
    <t>Fair value , net</t>
  </si>
  <si>
    <t>Fair Value, Inputs, Level 3 [Member] | Fair Value, Measurements, Recurring [Member] | Common Stock</t>
  </si>
  <si>
    <t>Fair Value, Inputs, Level 3 [Member] | Fair Value, Measurements, Recurring [Member] | Third Party Call Options [Member]</t>
  </si>
  <si>
    <t>Fair Value, Inputs, Level 3 [Member] | Fair Value, Measurements, Recurring [Member] | Warrant B [Member]</t>
  </si>
  <si>
    <t>Fair Value, Inputs, Level 3 [Member] | Fair Value, Measurements, Recurring [Member] | Real Estate Company Investments [Member]</t>
  </si>
  <si>
    <t>Fair Value, Inputs, Level 3 [Member] | Fair Value, Measurements, Recurring [Member] | 2014 Call Options [Member]</t>
  </si>
  <si>
    <t>FAIR VALUE MEASUREMENTS (Details 4) - Fair Value, Measurements, Recurring [Member] - USD ($)</t>
  </si>
  <si>
    <t>Fair value of Assets and Liabilities</t>
  </si>
  <si>
    <t>Duration</t>
  </si>
  <si>
    <t>2 months 1 day</t>
  </si>
  <si>
    <t>Volatility</t>
  </si>
  <si>
    <t>50.00%</t>
  </si>
  <si>
    <t>Return of invested capital</t>
  </si>
  <si>
    <t>100.00%</t>
  </si>
  <si>
    <t>Assets [Member] | Fair Value, Inputs, Level 3 [Member] | Investment in Real Estate Companies [Member]</t>
  </si>
  <si>
    <t>Assets [Member] | Fair Value, Inputs, Level 3 [Member] | Minimum [Member] | Common Stock</t>
  </si>
  <si>
    <t>Growth rate</t>
  </si>
  <si>
    <t>13.00%</t>
  </si>
  <si>
    <t>Risk premium factors</t>
  </si>
  <si>
    <t>(2.50%)</t>
  </si>
  <si>
    <t>Revenue multiple</t>
  </si>
  <si>
    <t>EBITDA multiple</t>
  </si>
  <si>
    <t>Assets [Member] | Fair Value, Inputs, Level 3 [Member] | Minimum [Member] | 2014 Call Options [Member]</t>
  </si>
  <si>
    <t>Assets [Member] | Fair Value, Inputs, Level 3 [Member] | Minimum [Member] | Warrant B [Member]</t>
  </si>
  <si>
    <t>3 months</t>
  </si>
  <si>
    <t>Risk-free interest rate</t>
  </si>
  <si>
    <t>0.20%</t>
  </si>
  <si>
    <t>0.16%</t>
  </si>
  <si>
    <t>Assets [Member] | Fair Value, Inputs, Level 3 [Member] | Maximum [Member] | Common Stock</t>
  </si>
  <si>
    <t>15.20%</t>
  </si>
  <si>
    <t>7.00%</t>
  </si>
  <si>
    <t>Assets [Member] | Fair Value, Inputs, Level 3 [Member] | Maximum [Member] | 2014 Call Options [Member]</t>
  </si>
  <si>
    <t>Assets [Member] | Fair Value, Inputs, Level 3 [Member] | Maximum [Member] | Warrant B [Member]</t>
  </si>
  <si>
    <t>11 months 1 day</t>
  </si>
  <si>
    <t>0.45%</t>
  </si>
  <si>
    <t>0.62%</t>
  </si>
  <si>
    <t>Liabilities [Member] | Fair Value, Inputs, Level 3 [Member] | Minimum [Member] | Third Party Call Options [Member]</t>
  </si>
  <si>
    <t>1 year 5 months 23 days</t>
  </si>
  <si>
    <t>2 years 2 months 23 days</t>
  </si>
  <si>
    <t>1.12%</t>
  </si>
  <si>
    <t>0.68%</t>
  </si>
  <si>
    <t>Liabilities [Member] | Fair Value, Inputs, Level 3 [Member] | Maximum [Member] | Third Party Call Options [Member]</t>
  </si>
  <si>
    <t>1 year 7 months 24 days</t>
  </si>
  <si>
    <t>2 years 4 months 24 days</t>
  </si>
  <si>
    <t>1.16%</t>
  </si>
  <si>
    <t>0.71%</t>
  </si>
  <si>
    <t>FAIR VALUE MEASUREMENTS (Details Narrative) - USD ($)</t>
  </si>
  <si>
    <t>Net change in unrealized gain on financial instruments</t>
  </si>
  <si>
    <t>Net realized gain on financial instruments</t>
  </si>
  <si>
    <t>RELATED PARTY TRANSACTIONS (Details Narrative) - USD ($)</t>
  </si>
  <si>
    <t>Advance payment to related party</t>
  </si>
  <si>
    <t>INCOME TAXE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C15" s="5" t="n">
        <v>98347988</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39</v>
      </c>
    </row>
    <row r="4" spans="1:2">
      <c r="A4" s="4" t="s">
        <v>4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2</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89</v>
      </c>
      <c r="B1" s="2" t="s">
        <v>64</v>
      </c>
      <c r="D1" s="2" t="s">
        <v>1</v>
      </c>
    </row>
    <row r="2" spans="1:5">
      <c r="B2" s="2" t="s">
        <v>2</v>
      </c>
      <c r="C2" s="2" t="s">
        <v>65</v>
      </c>
      <c r="D2" s="2" t="s">
        <v>2</v>
      </c>
      <c r="E2" s="2" t="s">
        <v>65</v>
      </c>
    </row>
    <row r="3" spans="1:5">
      <c r="A3" s="4" t="s">
        <v>190</v>
      </c>
      <c r="B3" s="7" t="n">
        <v>21624</v>
      </c>
      <c r="D3" s="7" t="n">
        <v>37224</v>
      </c>
    </row>
    <row r="4" spans="1:5">
      <c r="A4" s="4" t="s">
        <v>191</v>
      </c>
      <c r="B4" s="5" t="n">
        <v>0</v>
      </c>
      <c r="C4" s="7" t="n">
        <v>0</v>
      </c>
      <c r="D4" s="5" t="n">
        <v>0</v>
      </c>
      <c r="E4" s="7" t="n">
        <v>14460</v>
      </c>
    </row>
    <row r="5" spans="1:5">
      <c r="A5" s="4" t="s">
        <v>175</v>
      </c>
      <c r="B5" s="7" t="n">
        <v>1068</v>
      </c>
      <c r="C5" s="5" t="n">
        <v>2502</v>
      </c>
      <c r="D5" s="7" t="n">
        <v>16283</v>
      </c>
      <c r="E5" s="5" t="n">
        <v>38792</v>
      </c>
    </row>
    <row r="6" spans="1:5">
      <c r="A6" s="4" t="s">
        <v>192</v>
      </c>
    </row>
    <row r="7" spans="1:5">
      <c r="A7" s="4" t="s">
        <v>193</v>
      </c>
      <c r="C7" s="5" t="n">
        <v>16660</v>
      </c>
      <c r="E7" s="5" t="n">
        <v>116662</v>
      </c>
    </row>
    <row r="8" spans="1:5">
      <c r="A8" s="4" t="s">
        <v>191</v>
      </c>
      <c r="C8" s="7" t="n">
        <v>0</v>
      </c>
      <c r="E8" s="7" t="n">
        <v>1446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2</v>
      </c>
      <c r="C1" s="2" t="s">
        <v>195</v>
      </c>
      <c r="D1" s="2" t="s">
        <v>30</v>
      </c>
    </row>
    <row r="2" spans="1:4">
      <c r="A2" s="4" t="s">
        <v>196</v>
      </c>
    </row>
    <row r="3" spans="1:4">
      <c r="A3" s="4" t="s">
        <v>197</v>
      </c>
      <c r="B3" s="7" t="n">
        <v>9852080</v>
      </c>
      <c r="C3" s="7" t="n">
        <v>9852080</v>
      </c>
      <c r="D3" s="7" t="n">
        <v>12542596</v>
      </c>
    </row>
    <row r="4" spans="1:4">
      <c r="A4" s="4" t="s">
        <v>198</v>
      </c>
    </row>
    <row r="5" spans="1:4">
      <c r="A5" s="4" t="s">
        <v>197</v>
      </c>
      <c r="B5" s="5" t="n">
        <v>365099</v>
      </c>
      <c r="C5" s="5" t="n">
        <v>840047</v>
      </c>
      <c r="D5" s="5" t="n">
        <v>1851750</v>
      </c>
    </row>
    <row r="6" spans="1:4">
      <c r="A6" s="4" t="s">
        <v>199</v>
      </c>
    </row>
    <row r="7" spans="1:4">
      <c r="A7" s="4" t="s">
        <v>197</v>
      </c>
      <c r="B7" s="5" t="n">
        <v>-462558</v>
      </c>
      <c r="C7" s="5" t="n">
        <v>-550544</v>
      </c>
      <c r="D7" s="5" t="n">
        <v>-619122</v>
      </c>
    </row>
    <row r="8" spans="1:4">
      <c r="A8" s="4" t="s">
        <v>200</v>
      </c>
    </row>
    <row r="9" spans="1:4">
      <c r="A9" s="4" t="s">
        <v>197</v>
      </c>
      <c r="B9" s="5" t="n">
        <v>277500</v>
      </c>
      <c r="C9" s="5" t="n">
        <v>277500</v>
      </c>
      <c r="D9" s="5" t="n">
        <v>277500</v>
      </c>
    </row>
    <row r="10" spans="1:4">
      <c r="A10" s="4" t="s">
        <v>201</v>
      </c>
    </row>
    <row r="11" spans="1:4">
      <c r="A11" s="4" t="s">
        <v>197</v>
      </c>
      <c r="B11" s="5" t="n">
        <v>1135863</v>
      </c>
      <c r="C11" s="5" t="n">
        <v>1135863</v>
      </c>
      <c r="D11" s="5" t="n">
        <v>1135863</v>
      </c>
    </row>
    <row r="12" spans="1:4">
      <c r="A12" s="4" t="s">
        <v>202</v>
      </c>
    </row>
    <row r="13" spans="1:4">
      <c r="A13" s="4" t="s">
        <v>197</v>
      </c>
      <c r="B13" s="5" t="n">
        <v>8034517</v>
      </c>
      <c r="C13" s="7" t="n">
        <v>8149214</v>
      </c>
      <c r="D13" s="5" t="n">
        <v>9896605</v>
      </c>
    </row>
    <row r="14" spans="1:4">
      <c r="A14" s="4" t="s">
        <v>203</v>
      </c>
    </row>
    <row r="15" spans="1:4">
      <c r="A15" s="4" t="s">
        <v>204</v>
      </c>
      <c r="B15" s="5" t="n">
        <v>-462558</v>
      </c>
      <c r="D15" s="5" t="n">
        <v>-619122</v>
      </c>
    </row>
    <row r="16" spans="1:4">
      <c r="A16" s="4" t="s">
        <v>205</v>
      </c>
    </row>
    <row r="17" spans="1:4">
      <c r="A17" s="4" t="s">
        <v>197</v>
      </c>
      <c r="B17" s="5" t="n">
        <v>-462558</v>
      </c>
      <c r="D17" s="5" t="n">
        <v>-619122</v>
      </c>
    </row>
    <row r="18" spans="1:4">
      <c r="A18" s="4" t="s">
        <v>206</v>
      </c>
    </row>
    <row r="19" spans="1:4">
      <c r="A19" s="4" t="s">
        <v>204</v>
      </c>
      <c r="B19" s="5" t="n">
        <v>-462558</v>
      </c>
      <c r="D19" s="5" t="n">
        <v>-619122</v>
      </c>
    </row>
    <row r="20" spans="1:4">
      <c r="A20" s="4" t="s">
        <v>207</v>
      </c>
    </row>
    <row r="21" spans="1:4">
      <c r="A21" s="4" t="s">
        <v>197</v>
      </c>
      <c r="B21" s="5" t="n">
        <v>-462558</v>
      </c>
      <c r="D21" s="5" t="n">
        <v>-619122</v>
      </c>
    </row>
    <row r="22" spans="1:4">
      <c r="A22" s="4" t="s">
        <v>208</v>
      </c>
    </row>
    <row r="23" spans="1:4">
      <c r="A23" s="4" t="s">
        <v>204</v>
      </c>
      <c r="B23" s="5" t="n">
        <v>9812979</v>
      </c>
      <c r="D23" s="5" t="n">
        <v>13161718</v>
      </c>
    </row>
    <row r="24" spans="1:4">
      <c r="A24" s="4" t="s">
        <v>209</v>
      </c>
    </row>
    <row r="25" spans="1:4">
      <c r="A25" s="4" t="s">
        <v>197</v>
      </c>
      <c r="B25" s="5" t="n">
        <v>365099</v>
      </c>
      <c r="D25" s="5" t="n">
        <v>1851750</v>
      </c>
    </row>
    <row r="26" spans="1:4">
      <c r="A26" s="4" t="s">
        <v>210</v>
      </c>
    </row>
    <row r="27" spans="1:4">
      <c r="A27" s="4" t="s">
        <v>197</v>
      </c>
      <c r="B27" s="5" t="n">
        <v>277500</v>
      </c>
      <c r="D27" s="5" t="n">
        <v>277500</v>
      </c>
    </row>
    <row r="28" spans="1:4">
      <c r="A28" s="4" t="s">
        <v>211</v>
      </c>
    </row>
    <row r="29" spans="1:4">
      <c r="A29" s="4" t="s">
        <v>197</v>
      </c>
      <c r="B29" s="5" t="n">
        <v>1135863</v>
      </c>
      <c r="D29" s="5" t="n">
        <v>1135863</v>
      </c>
    </row>
    <row r="30" spans="1:4">
      <c r="A30" s="4" t="s">
        <v>212</v>
      </c>
    </row>
    <row r="31" spans="1:4">
      <c r="A31" s="4" t="s">
        <v>197</v>
      </c>
      <c r="B31" s="5" t="n">
        <v>8034517</v>
      </c>
      <c r="D31" s="5" t="n">
        <v>9896605</v>
      </c>
    </row>
    <row r="32" spans="1:4">
      <c r="A32" s="4" t="s">
        <v>213</v>
      </c>
    </row>
    <row r="33" spans="1:4">
      <c r="A33" s="4" t="s">
        <v>204</v>
      </c>
      <c r="B33" s="5" t="n">
        <v>9812979</v>
      </c>
      <c r="D33" s="5" t="n">
        <v>13161718</v>
      </c>
    </row>
    <row r="34" spans="1:4">
      <c r="A34" s="4" t="s">
        <v>214</v>
      </c>
    </row>
    <row r="35" spans="1:4">
      <c r="A35" s="4" t="s">
        <v>197</v>
      </c>
      <c r="B35" s="5" t="n">
        <v>365099</v>
      </c>
      <c r="D35" s="5" t="n">
        <v>1851750</v>
      </c>
    </row>
    <row r="36" spans="1:4">
      <c r="A36" s="4" t="s">
        <v>215</v>
      </c>
    </row>
    <row r="37" spans="1:4">
      <c r="A37" s="4" t="s">
        <v>197</v>
      </c>
      <c r="B37" s="5" t="n">
        <v>277500</v>
      </c>
      <c r="D37" s="5" t="n">
        <v>277500</v>
      </c>
    </row>
    <row r="38" spans="1:4">
      <c r="A38" s="4" t="s">
        <v>216</v>
      </c>
    </row>
    <row r="39" spans="1:4">
      <c r="A39" s="4" t="s">
        <v>197</v>
      </c>
      <c r="B39" s="5" t="n">
        <v>1135863</v>
      </c>
      <c r="D39" s="5" t="n">
        <v>1135863</v>
      </c>
    </row>
    <row r="40" spans="1:4">
      <c r="A40" s="4" t="s">
        <v>217</v>
      </c>
    </row>
    <row r="41" spans="1:4">
      <c r="A41" s="4" t="s">
        <v>197</v>
      </c>
      <c r="B41" s="7" t="n">
        <v>8034517</v>
      </c>
      <c r="D41" s="7" t="n">
        <v>98966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8</v>
      </c>
      <c r="B1" s="2" t="s">
        <v>64</v>
      </c>
      <c r="D1" s="2" t="s">
        <v>1</v>
      </c>
      <c r="F1" s="2" t="s">
        <v>219</v>
      </c>
    </row>
    <row r="2" spans="1:6">
      <c r="B2" s="2" t="s">
        <v>2</v>
      </c>
      <c r="C2" s="2" t="s">
        <v>65</v>
      </c>
      <c r="D2" s="2" t="s">
        <v>2</v>
      </c>
      <c r="E2" s="2" t="s">
        <v>65</v>
      </c>
      <c r="F2" s="2" t="s">
        <v>30</v>
      </c>
    </row>
    <row r="3" spans="1:6">
      <c r="A3" s="4" t="s">
        <v>220</v>
      </c>
      <c r="B3" s="7" t="n">
        <v>-501614</v>
      </c>
      <c r="C3" s="7" t="n">
        <v>-2213158</v>
      </c>
      <c r="D3" s="7" t="n">
        <v>-3191438</v>
      </c>
      <c r="E3" s="7" t="n">
        <v>-4069194</v>
      </c>
    </row>
    <row r="4" spans="1:6">
      <c r="A4" s="4" t="s">
        <v>203</v>
      </c>
    </row>
    <row r="5" spans="1:6">
      <c r="A5" s="4" t="s">
        <v>220</v>
      </c>
      <c r="D5" s="5" t="n">
        <v>-462558</v>
      </c>
      <c r="F5" s="7" t="n">
        <v>-619122</v>
      </c>
    </row>
    <row r="6" spans="1:6">
      <c r="A6" s="4" t="s">
        <v>205</v>
      </c>
    </row>
    <row r="7" spans="1:6">
      <c r="A7" s="4" t="s">
        <v>220</v>
      </c>
      <c r="D7" s="5" t="n">
        <v>-462558</v>
      </c>
      <c r="F7" s="5" t="n">
        <v>-619122</v>
      </c>
    </row>
    <row r="8" spans="1:6">
      <c r="A8" s="4" t="s">
        <v>221</v>
      </c>
    </row>
    <row r="9" spans="1:6">
      <c r="A9" s="4" t="s">
        <v>220</v>
      </c>
      <c r="D9" s="5" t="n">
        <v>-462558</v>
      </c>
      <c r="F9" s="5" t="n">
        <v>-619122</v>
      </c>
    </row>
    <row r="10" spans="1:6">
      <c r="A10" s="4" t="s">
        <v>222</v>
      </c>
    </row>
    <row r="11" spans="1:6">
      <c r="A11" s="4" t="s">
        <v>220</v>
      </c>
      <c r="D11" s="5" t="n">
        <v>-462558</v>
      </c>
      <c r="F11" s="5" t="n">
        <v>-619122</v>
      </c>
    </row>
    <row r="12" spans="1:6">
      <c r="A12" s="4" t="s">
        <v>223</v>
      </c>
    </row>
    <row r="13" spans="1:6">
      <c r="A13" s="4" t="s">
        <v>220</v>
      </c>
      <c r="D13" s="5" t="n">
        <v>0</v>
      </c>
      <c r="F13" s="5" t="n">
        <v>0</v>
      </c>
    </row>
    <row r="14" spans="1:6">
      <c r="A14" s="4" t="s">
        <v>224</v>
      </c>
    </row>
    <row r="15" spans="1:6">
      <c r="A15" s="4" t="s">
        <v>220</v>
      </c>
      <c r="D15" s="5" t="n">
        <v>0</v>
      </c>
      <c r="F15" s="5" t="n">
        <v>0</v>
      </c>
    </row>
    <row r="16" spans="1:6">
      <c r="A16" s="4" t="s">
        <v>208</v>
      </c>
    </row>
    <row r="17" spans="1:6">
      <c r="A17" s="4" t="s">
        <v>220</v>
      </c>
      <c r="D17" s="5" t="n">
        <v>8530774</v>
      </c>
      <c r="F17" s="5" t="n">
        <v>11878776</v>
      </c>
    </row>
    <row r="18" spans="1:6">
      <c r="A18" s="4" t="s">
        <v>209</v>
      </c>
    </row>
    <row r="19" spans="1:6">
      <c r="A19" s="4" t="s">
        <v>220</v>
      </c>
      <c r="D19" s="5" t="n">
        <v>365099</v>
      </c>
      <c r="F19" s="5" t="n">
        <v>1851750</v>
      </c>
    </row>
    <row r="20" spans="1:6">
      <c r="A20" s="4" t="s">
        <v>212</v>
      </c>
    </row>
    <row r="21" spans="1:6">
      <c r="A21" s="4" t="s">
        <v>220</v>
      </c>
      <c r="D21" s="5" t="n">
        <v>7030262</v>
      </c>
      <c r="F21" s="5" t="n">
        <v>8891613</v>
      </c>
    </row>
    <row r="22" spans="1:6">
      <c r="A22" s="4" t="s">
        <v>210</v>
      </c>
    </row>
    <row r="23" spans="1:6">
      <c r="A23" s="4" t="s">
        <v>220</v>
      </c>
      <c r="D23" s="5" t="n">
        <v>0</v>
      </c>
      <c r="F23" s="4" t="s">
        <v>51</v>
      </c>
    </row>
    <row r="24" spans="1:6">
      <c r="A24" s="4" t="s">
        <v>211</v>
      </c>
    </row>
    <row r="25" spans="1:6">
      <c r="A25" s="4" t="s">
        <v>220</v>
      </c>
      <c r="D25" s="5" t="n">
        <v>1135413</v>
      </c>
      <c r="F25" s="5" t="n">
        <v>1135413</v>
      </c>
    </row>
    <row r="26" spans="1:6">
      <c r="A26" s="4" t="s">
        <v>225</v>
      </c>
    </row>
    <row r="27" spans="1:6">
      <c r="A27" s="4" t="s">
        <v>220</v>
      </c>
      <c r="D27" s="5" t="n">
        <v>9812979</v>
      </c>
      <c r="F27" s="5" t="n">
        <v>13161718</v>
      </c>
    </row>
    <row r="28" spans="1:6">
      <c r="A28" s="4" t="s">
        <v>226</v>
      </c>
    </row>
    <row r="29" spans="1:6">
      <c r="A29" s="4" t="s">
        <v>220</v>
      </c>
      <c r="D29" s="5" t="n">
        <v>365099</v>
      </c>
      <c r="F29" s="5" t="n">
        <v>1851750</v>
      </c>
    </row>
    <row r="30" spans="1:6">
      <c r="A30" s="4" t="s">
        <v>227</v>
      </c>
    </row>
    <row r="31" spans="1:6">
      <c r="A31" s="4" t="s">
        <v>220</v>
      </c>
      <c r="D31" s="5" t="n">
        <v>8034517</v>
      </c>
      <c r="F31" s="5" t="n">
        <v>9896605</v>
      </c>
    </row>
    <row r="32" spans="1:6">
      <c r="A32" s="4" t="s">
        <v>228</v>
      </c>
    </row>
    <row r="33" spans="1:6">
      <c r="A33" s="4" t="s">
        <v>220</v>
      </c>
      <c r="D33" s="5" t="n">
        <v>277500</v>
      </c>
      <c r="F33" s="5" t="n">
        <v>277500</v>
      </c>
    </row>
    <row r="34" spans="1:6">
      <c r="A34" s="4" t="s">
        <v>229</v>
      </c>
    </row>
    <row r="35" spans="1:6">
      <c r="A35" s="4" t="s">
        <v>220</v>
      </c>
      <c r="D35" s="5" t="n">
        <v>1135863</v>
      </c>
      <c r="F35" s="5" t="n">
        <v>1135863</v>
      </c>
    </row>
    <row r="36" spans="1:6">
      <c r="A36" s="4" t="s">
        <v>230</v>
      </c>
    </row>
    <row r="37" spans="1:6">
      <c r="A37" s="4" t="s">
        <v>220</v>
      </c>
      <c r="D37" s="5" t="n">
        <v>1282205</v>
      </c>
      <c r="F37" s="5" t="n">
        <v>1282942</v>
      </c>
    </row>
    <row r="38" spans="1:6">
      <c r="A38" s="4" t="s">
        <v>231</v>
      </c>
    </row>
    <row r="39" spans="1:6">
      <c r="A39" s="4" t="s">
        <v>220</v>
      </c>
      <c r="D39" s="5" t="n">
        <v>0</v>
      </c>
      <c r="F39" s="5" t="n">
        <v>0</v>
      </c>
    </row>
    <row r="40" spans="1:6">
      <c r="A40" s="4" t="s">
        <v>232</v>
      </c>
    </row>
    <row r="41" spans="1:6">
      <c r="A41" s="4" t="s">
        <v>220</v>
      </c>
      <c r="D41" s="5" t="n">
        <v>1004255</v>
      </c>
      <c r="F41" s="5" t="n">
        <v>1004992</v>
      </c>
    </row>
    <row r="42" spans="1:6">
      <c r="A42" s="4" t="s">
        <v>233</v>
      </c>
    </row>
    <row r="43" spans="1:6">
      <c r="A43" s="4" t="s">
        <v>220</v>
      </c>
      <c r="D43" s="5" t="n">
        <v>277500</v>
      </c>
      <c r="F43" s="5" t="n">
        <v>277500</v>
      </c>
    </row>
    <row r="44" spans="1:6">
      <c r="A44" s="4" t="s">
        <v>234</v>
      </c>
    </row>
    <row r="45" spans="1:6">
      <c r="A45" s="4" t="s">
        <v>220</v>
      </c>
      <c r="D45" s="7" t="n">
        <v>450</v>
      </c>
      <c r="F45" s="7" t="n">
        <v>45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4</v>
      </c>
      <c r="D1" s="2" t="s">
        <v>1</v>
      </c>
    </row>
    <row r="2" spans="1:5">
      <c r="B2" s="2" t="s">
        <v>2</v>
      </c>
      <c r="C2" s="2" t="s">
        <v>65</v>
      </c>
      <c r="D2" s="2" t="s">
        <v>2</v>
      </c>
      <c r="E2" s="2" t="s">
        <v>65</v>
      </c>
    </row>
    <row r="3" spans="1:5">
      <c r="A3" s="4" t="s">
        <v>236</v>
      </c>
      <c r="B3" s="7" t="n">
        <v>-501614</v>
      </c>
      <c r="C3" s="7" t="n">
        <v>-2213158</v>
      </c>
      <c r="D3" s="7" t="n">
        <v>-3191438</v>
      </c>
      <c r="E3" s="7" t="n">
        <v>-4069194</v>
      </c>
    </row>
    <row r="4" spans="1:5">
      <c r="A4" s="4" t="s">
        <v>237</v>
      </c>
    </row>
    <row r="5" spans="1:5">
      <c r="A5" s="4" t="s">
        <v>238</v>
      </c>
      <c r="B5" s="5" t="n">
        <v>9852080</v>
      </c>
      <c r="D5" s="5" t="n">
        <v>12542596</v>
      </c>
    </row>
    <row r="6" spans="1:5">
      <c r="A6" s="4" t="s">
        <v>239</v>
      </c>
      <c r="B6" s="5" t="n">
        <v>-386659</v>
      </c>
      <c r="D6" s="5" t="n">
        <v>-1325175</v>
      </c>
    </row>
    <row r="7" spans="1:5">
      <c r="A7" s="4" t="s">
        <v>240</v>
      </c>
      <c r="B7" s="5" t="n">
        <v>0</v>
      </c>
      <c r="D7" s="5" t="n">
        <v>0</v>
      </c>
    </row>
    <row r="8" spans="1:5">
      <c r="A8" s="4" t="s">
        <v>241</v>
      </c>
      <c r="B8" s="5" t="n">
        <v>-115000</v>
      </c>
      <c r="D8" s="5" t="n">
        <v>-1867000</v>
      </c>
    </row>
    <row r="9" spans="1:5">
      <c r="A9" s="4" t="s">
        <v>242</v>
      </c>
      <c r="B9" s="5" t="n">
        <v>0</v>
      </c>
      <c r="D9" s="5" t="n">
        <v>0</v>
      </c>
    </row>
    <row r="10" spans="1:5">
      <c r="A10" s="4" t="s">
        <v>243</v>
      </c>
      <c r="B10" s="5" t="n">
        <v>0</v>
      </c>
      <c r="D10" s="5" t="n">
        <v>0</v>
      </c>
    </row>
    <row r="11" spans="1:5">
      <c r="A11" s="4" t="s">
        <v>244</v>
      </c>
      <c r="B11" s="5" t="n">
        <v>9852080</v>
      </c>
      <c r="D11" s="5" t="n">
        <v>9852080</v>
      </c>
    </row>
    <row r="12" spans="1:5">
      <c r="A12" s="4" t="s">
        <v>236</v>
      </c>
      <c r="B12" s="5" t="n">
        <v>8068216</v>
      </c>
      <c r="D12" s="5" t="n">
        <v>8068216</v>
      </c>
    </row>
    <row r="13" spans="1:5">
      <c r="A13" s="4" t="s">
        <v>245</v>
      </c>
    </row>
    <row r="14" spans="1:5">
      <c r="A14" s="4" t="s">
        <v>238</v>
      </c>
      <c r="B14" s="5" t="n">
        <v>8149214</v>
      </c>
      <c r="D14" s="5" t="n">
        <v>9896605</v>
      </c>
    </row>
    <row r="15" spans="1:5">
      <c r="A15" s="4" t="s">
        <v>239</v>
      </c>
      <c r="B15" s="5" t="n">
        <v>303</v>
      </c>
      <c r="D15" s="5" t="n">
        <v>4912</v>
      </c>
    </row>
    <row r="16" spans="1:5">
      <c r="A16" s="4" t="s">
        <v>240</v>
      </c>
      <c r="B16" s="5" t="n">
        <v>0</v>
      </c>
      <c r="D16" s="5" t="n">
        <v>0</v>
      </c>
    </row>
    <row r="17" spans="1:5">
      <c r="A17" s="4" t="s">
        <v>241</v>
      </c>
      <c r="B17" s="5" t="n">
        <v>-115000</v>
      </c>
      <c r="D17" s="5" t="n">
        <v>-1867000</v>
      </c>
    </row>
    <row r="18" spans="1:5">
      <c r="A18" s="4" t="s">
        <v>242</v>
      </c>
      <c r="B18" s="5" t="n">
        <v>0</v>
      </c>
      <c r="D18" s="5" t="n">
        <v>0</v>
      </c>
    </row>
    <row r="19" spans="1:5">
      <c r="A19" s="4" t="s">
        <v>243</v>
      </c>
      <c r="B19" s="5" t="n">
        <v>0</v>
      </c>
      <c r="D19" s="5" t="n">
        <v>0</v>
      </c>
    </row>
    <row r="20" spans="1:5">
      <c r="A20" s="4" t="s">
        <v>244</v>
      </c>
      <c r="B20" s="5" t="n">
        <v>8034517</v>
      </c>
      <c r="D20" s="5" t="n">
        <v>8034517</v>
      </c>
    </row>
    <row r="21" spans="1:5">
      <c r="A21" s="4" t="s">
        <v>236</v>
      </c>
      <c r="B21" s="5" t="n">
        <v>7030262</v>
      </c>
      <c r="D21" s="5" t="n">
        <v>7030262</v>
      </c>
    </row>
    <row r="22" spans="1:5">
      <c r="A22" s="4" t="s">
        <v>246</v>
      </c>
    </row>
    <row r="23" spans="1:5">
      <c r="A23" s="4" t="s">
        <v>238</v>
      </c>
      <c r="B23" s="5" t="n">
        <v>-550544</v>
      </c>
      <c r="D23" s="5" t="n">
        <v>-619122</v>
      </c>
    </row>
    <row r="24" spans="1:5">
      <c r="A24" s="4" t="s">
        <v>239</v>
      </c>
      <c r="B24" s="5" t="n">
        <v>87986</v>
      </c>
      <c r="D24" s="5" t="n">
        <v>156564</v>
      </c>
    </row>
    <row r="25" spans="1:5">
      <c r="A25" s="4" t="s">
        <v>240</v>
      </c>
      <c r="B25" s="5" t="n">
        <v>0</v>
      </c>
      <c r="D25" s="5" t="n">
        <v>0</v>
      </c>
    </row>
    <row r="26" spans="1:5">
      <c r="A26" s="4" t="s">
        <v>241</v>
      </c>
      <c r="B26" s="5" t="n">
        <v>0</v>
      </c>
      <c r="D26" s="5" t="n">
        <v>0</v>
      </c>
    </row>
    <row r="27" spans="1:5">
      <c r="A27" s="4" t="s">
        <v>242</v>
      </c>
      <c r="B27" s="5" t="n">
        <v>0</v>
      </c>
      <c r="D27" s="5" t="n">
        <v>0</v>
      </c>
    </row>
    <row r="28" spans="1:5">
      <c r="A28" s="4" t="s">
        <v>243</v>
      </c>
      <c r="B28" s="5" t="n">
        <v>0</v>
      </c>
      <c r="D28" s="5" t="n">
        <v>0</v>
      </c>
    </row>
    <row r="29" spans="1:5">
      <c r="A29" s="4" t="s">
        <v>244</v>
      </c>
      <c r="B29" s="5" t="n">
        <v>-462558</v>
      </c>
      <c r="D29" s="5" t="n">
        <v>-462558</v>
      </c>
    </row>
    <row r="30" spans="1:5">
      <c r="A30" s="4" t="s">
        <v>236</v>
      </c>
      <c r="B30" s="5" t="n">
        <v>-462558</v>
      </c>
      <c r="D30" s="5" t="n">
        <v>-462558</v>
      </c>
    </row>
    <row r="31" spans="1:5">
      <c r="A31" s="4" t="s">
        <v>247</v>
      </c>
    </row>
    <row r="32" spans="1:5">
      <c r="A32" s="4" t="s">
        <v>238</v>
      </c>
      <c r="B32" s="5" t="n">
        <v>840047</v>
      </c>
      <c r="D32" s="5" t="n">
        <v>1851750</v>
      </c>
    </row>
    <row r="33" spans="1:5">
      <c r="A33" s="4" t="s">
        <v>239</v>
      </c>
      <c r="B33" s="5" t="n">
        <v>-474948</v>
      </c>
      <c r="D33" s="5" t="n">
        <v>-1486651</v>
      </c>
    </row>
    <row r="34" spans="1:5">
      <c r="A34" s="4" t="s">
        <v>240</v>
      </c>
      <c r="B34" s="5" t="n">
        <v>0</v>
      </c>
      <c r="D34" s="5" t="n">
        <v>0</v>
      </c>
    </row>
    <row r="35" spans="1:5">
      <c r="A35" s="4" t="s">
        <v>241</v>
      </c>
      <c r="B35" s="5" t="n">
        <v>0</v>
      </c>
      <c r="D35" s="5" t="n">
        <v>0</v>
      </c>
    </row>
    <row r="36" spans="1:5">
      <c r="A36" s="4" t="s">
        <v>242</v>
      </c>
      <c r="B36" s="5" t="n">
        <v>0</v>
      </c>
      <c r="D36" s="5" t="n">
        <v>0</v>
      </c>
    </row>
    <row r="37" spans="1:5">
      <c r="A37" s="4" t="s">
        <v>243</v>
      </c>
      <c r="B37" s="5" t="n">
        <v>0</v>
      </c>
      <c r="D37" s="5" t="n">
        <v>0</v>
      </c>
    </row>
    <row r="38" spans="1:5">
      <c r="A38" s="4" t="s">
        <v>244</v>
      </c>
      <c r="B38" s="5" t="n">
        <v>365099</v>
      </c>
      <c r="D38" s="5" t="n">
        <v>365099</v>
      </c>
    </row>
    <row r="39" spans="1:5">
      <c r="A39" s="4" t="s">
        <v>236</v>
      </c>
      <c r="B39" s="5" t="n">
        <v>365099</v>
      </c>
      <c r="D39" s="5" t="n">
        <v>365099</v>
      </c>
    </row>
    <row r="40" spans="1:5">
      <c r="A40" s="4" t="s">
        <v>248</v>
      </c>
    </row>
    <row r="41" spans="1:5">
      <c r="A41" s="4" t="s">
        <v>238</v>
      </c>
      <c r="B41" s="5" t="n">
        <v>277500</v>
      </c>
      <c r="D41" s="5" t="n">
        <v>277500</v>
      </c>
    </row>
    <row r="42" spans="1:5">
      <c r="A42" s="4" t="s">
        <v>239</v>
      </c>
      <c r="B42" s="5" t="n">
        <v>0</v>
      </c>
      <c r="D42" s="5" t="n">
        <v>0</v>
      </c>
    </row>
    <row r="43" spans="1:5">
      <c r="A43" s="4" t="s">
        <v>240</v>
      </c>
      <c r="B43" s="5" t="n">
        <v>0</v>
      </c>
      <c r="D43" s="5" t="n">
        <v>0</v>
      </c>
    </row>
    <row r="44" spans="1:5">
      <c r="A44" s="4" t="s">
        <v>241</v>
      </c>
      <c r="B44" s="5" t="n">
        <v>0</v>
      </c>
      <c r="D44" s="5" t="n">
        <v>0</v>
      </c>
    </row>
    <row r="45" spans="1:5">
      <c r="A45" s="4" t="s">
        <v>242</v>
      </c>
      <c r="B45" s="5" t="n">
        <v>0</v>
      </c>
      <c r="D45" s="5" t="n">
        <v>0</v>
      </c>
    </row>
    <row r="46" spans="1:5">
      <c r="A46" s="4" t="s">
        <v>243</v>
      </c>
      <c r="B46" s="5" t="n">
        <v>0</v>
      </c>
      <c r="D46" s="5" t="n">
        <v>0</v>
      </c>
    </row>
    <row r="47" spans="1:5">
      <c r="A47" s="4" t="s">
        <v>244</v>
      </c>
      <c r="B47" s="5" t="n">
        <v>277500</v>
      </c>
      <c r="D47" s="5" t="n">
        <v>277500</v>
      </c>
    </row>
    <row r="48" spans="1:5">
      <c r="A48" s="4" t="s">
        <v>236</v>
      </c>
      <c r="B48" s="5" t="n">
        <v>0</v>
      </c>
      <c r="D48" s="5" t="n">
        <v>0</v>
      </c>
    </row>
    <row r="49" spans="1:5">
      <c r="A49" s="4" t="s">
        <v>249</v>
      </c>
    </row>
    <row r="50" spans="1:5">
      <c r="A50" s="4" t="s">
        <v>238</v>
      </c>
      <c r="B50" s="5" t="n">
        <v>1135863</v>
      </c>
      <c r="D50" s="5" t="n">
        <v>1135863</v>
      </c>
    </row>
    <row r="51" spans="1:5">
      <c r="A51" s="4" t="s">
        <v>239</v>
      </c>
      <c r="B51" s="5" t="n">
        <v>0</v>
      </c>
      <c r="D51" s="5" t="n">
        <v>0</v>
      </c>
    </row>
    <row r="52" spans="1:5">
      <c r="A52" s="4" t="s">
        <v>240</v>
      </c>
      <c r="B52" s="5" t="n">
        <v>0</v>
      </c>
      <c r="D52" s="5" t="n">
        <v>0</v>
      </c>
    </row>
    <row r="53" spans="1:5">
      <c r="A53" s="4" t="s">
        <v>241</v>
      </c>
      <c r="B53" s="5" t="n">
        <v>0</v>
      </c>
      <c r="D53" s="5" t="n">
        <v>0</v>
      </c>
    </row>
    <row r="54" spans="1:5">
      <c r="A54" s="4" t="s">
        <v>242</v>
      </c>
      <c r="B54" s="5" t="n">
        <v>0</v>
      </c>
      <c r="D54" s="5" t="n">
        <v>0</v>
      </c>
    </row>
    <row r="55" spans="1:5">
      <c r="A55" s="4" t="s">
        <v>243</v>
      </c>
      <c r="B55" s="5" t="n">
        <v>0</v>
      </c>
      <c r="D55" s="5" t="n">
        <v>0</v>
      </c>
    </row>
    <row r="56" spans="1:5">
      <c r="A56" s="4" t="s">
        <v>244</v>
      </c>
      <c r="B56" s="5" t="n">
        <v>1135863</v>
      </c>
      <c r="D56" s="5" t="n">
        <v>1135863</v>
      </c>
    </row>
    <row r="57" spans="1:5">
      <c r="A57" s="4" t="s">
        <v>236</v>
      </c>
      <c r="B57" s="7" t="n">
        <v>1135413</v>
      </c>
      <c r="D57" s="7" t="n">
        <v>113541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812979</v>
      </c>
      <c r="C3" s="7" t="n">
        <v>13161718</v>
      </c>
    </row>
    <row r="4" spans="1:3">
      <c r="A4" s="4" t="s">
        <v>33</v>
      </c>
      <c r="B4" s="5" t="n">
        <v>155319</v>
      </c>
      <c r="C4" s="5" t="n">
        <v>136849</v>
      </c>
    </row>
    <row r="5" spans="1:3">
      <c r="A5" s="4" t="s">
        <v>34</v>
      </c>
      <c r="B5" s="5" t="n">
        <v>100000</v>
      </c>
      <c r="C5" s="5" t="n">
        <v>0</v>
      </c>
    </row>
    <row r="6" spans="1:3">
      <c r="A6" s="4" t="s">
        <v>35</v>
      </c>
      <c r="B6" s="5" t="n">
        <v>255669</v>
      </c>
      <c r="C6" s="5" t="n">
        <v>4152</v>
      </c>
    </row>
    <row r="7" spans="1:3">
      <c r="A7" s="4" t="s">
        <v>36</v>
      </c>
      <c r="B7" s="5" t="n">
        <v>10704</v>
      </c>
      <c r="C7" s="5" t="n">
        <v>12645</v>
      </c>
    </row>
    <row r="8" spans="1:3">
      <c r="A8" s="4" t="s">
        <v>37</v>
      </c>
      <c r="B8" s="5" t="n">
        <v>63930</v>
      </c>
      <c r="C8" s="5" t="n">
        <v>63930</v>
      </c>
    </row>
    <row r="9" spans="1:3">
      <c r="A9" s="4" t="s">
        <v>38</v>
      </c>
      <c r="B9" s="5" t="n">
        <v>10398601</v>
      </c>
      <c r="C9" s="5" t="n">
        <v>13379294</v>
      </c>
    </row>
    <row r="10" spans="1:3">
      <c r="A10" s="3" t="s">
        <v>39</v>
      </c>
    </row>
    <row r="11" spans="1:3">
      <c r="A11" s="4" t="s">
        <v>40</v>
      </c>
      <c r="B11" s="5" t="n">
        <v>185491</v>
      </c>
      <c r="C11" s="5" t="n">
        <v>314830</v>
      </c>
    </row>
    <row r="12" spans="1:3">
      <c r="A12" s="4" t="s">
        <v>41</v>
      </c>
      <c r="B12" s="5" t="n">
        <v>0</v>
      </c>
      <c r="C12" s="5" t="n">
        <v>135</v>
      </c>
    </row>
    <row r="13" spans="1:3">
      <c r="A13" s="4" t="s">
        <v>42</v>
      </c>
      <c r="B13" s="5" t="n">
        <v>168199</v>
      </c>
      <c r="C13" s="5" t="n">
        <v>49600</v>
      </c>
    </row>
    <row r="14" spans="1:3">
      <c r="A14" s="4" t="s">
        <v>43</v>
      </c>
      <c r="B14" s="5" t="n">
        <v>0</v>
      </c>
      <c r="C14" s="5" t="n">
        <v>68416</v>
      </c>
    </row>
    <row r="15" spans="1:3">
      <c r="A15" s="4" t="s">
        <v>44</v>
      </c>
      <c r="B15" s="5" t="n">
        <v>462558</v>
      </c>
      <c r="C15" s="5" t="n">
        <v>619122</v>
      </c>
    </row>
    <row r="16" spans="1:3">
      <c r="A16" s="4" t="s">
        <v>45</v>
      </c>
      <c r="B16" s="5" t="n">
        <v>3200</v>
      </c>
      <c r="C16" s="5" t="n">
        <v>2400</v>
      </c>
    </row>
    <row r="17" spans="1:3">
      <c r="A17" s="4" t="s">
        <v>46</v>
      </c>
      <c r="B17" s="5" t="n">
        <v>2797231</v>
      </c>
      <c r="C17" s="5" t="n">
        <v>4552107</v>
      </c>
    </row>
    <row r="18" spans="1:3">
      <c r="A18" s="4" t="s">
        <v>47</v>
      </c>
      <c r="B18" s="5" t="n">
        <v>3616679</v>
      </c>
      <c r="C18" s="5" t="n">
        <v>5606610</v>
      </c>
    </row>
    <row r="19" spans="1:3">
      <c r="A19" s="3" t="s">
        <v>48</v>
      </c>
    </row>
    <row r="20" spans="1:3">
      <c r="A20" s="4" t="s">
        <v>49</v>
      </c>
      <c r="B20" s="5" t="n">
        <v>96511</v>
      </c>
      <c r="C20" s="5" t="n">
        <v>94565</v>
      </c>
    </row>
    <row r="21" spans="1:3">
      <c r="A21" s="4" t="s">
        <v>50</v>
      </c>
      <c r="B21" s="5" t="n">
        <v>10000</v>
      </c>
      <c r="C21" s="4" t="s">
        <v>51</v>
      </c>
    </row>
    <row r="22" spans="1:3">
      <c r="A22" s="4" t="s">
        <v>52</v>
      </c>
      <c r="B22" s="5" t="n">
        <v>-219426</v>
      </c>
      <c r="C22" s="5" t="n">
        <v>-219426</v>
      </c>
    </row>
    <row r="23" spans="1:3">
      <c r="A23" s="4" t="s">
        <v>53</v>
      </c>
      <c r="B23" s="5" t="n">
        <v>2838937</v>
      </c>
      <c r="C23" s="5" t="n">
        <v>1176633</v>
      </c>
    </row>
    <row r="24" spans="1:3">
      <c r="A24" s="4" t="s">
        <v>54</v>
      </c>
      <c r="B24" s="5" t="n">
        <v>4055900</v>
      </c>
      <c r="C24" s="5" t="n">
        <v>6720912</v>
      </c>
    </row>
    <row r="25" spans="1:3">
      <c r="A25" s="4" t="s">
        <v>55</v>
      </c>
      <c r="B25" s="5" t="n">
        <v>6781922</v>
      </c>
      <c r="C25" s="5" t="n">
        <v>7772684</v>
      </c>
    </row>
    <row r="26" spans="1:3">
      <c r="A26" s="4" t="s">
        <v>56</v>
      </c>
      <c r="B26" s="7" t="n">
        <v>10398601</v>
      </c>
      <c r="C26" s="7" t="n">
        <v>13379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50</v>
      </c>
      <c r="B1" s="2" t="s">
        <v>1</v>
      </c>
      <c r="C1" s="2" t="s">
        <v>219</v>
      </c>
    </row>
    <row r="2" spans="1:3">
      <c r="B2" s="2" t="s">
        <v>2</v>
      </c>
      <c r="C2" s="2" t="s">
        <v>30</v>
      </c>
    </row>
    <row r="3" spans="1:3">
      <c r="A3" s="4" t="s">
        <v>199</v>
      </c>
    </row>
    <row r="4" spans="1:3">
      <c r="A4" s="4" t="s">
        <v>251</v>
      </c>
      <c r="C4" s="7" t="n">
        <v>619122</v>
      </c>
    </row>
    <row r="5" spans="1:3">
      <c r="A5" s="4" t="s">
        <v>213</v>
      </c>
    </row>
    <row r="6" spans="1:3">
      <c r="A6" s="4" t="s">
        <v>251</v>
      </c>
      <c r="B6" s="7" t="n">
        <v>9812979</v>
      </c>
      <c r="C6" s="5" t="n">
        <v>13161718</v>
      </c>
    </row>
    <row r="7" spans="1:3">
      <c r="A7" s="4" t="s">
        <v>217</v>
      </c>
    </row>
    <row r="8" spans="1:3">
      <c r="A8" s="4" t="s">
        <v>251</v>
      </c>
      <c r="B8" s="5" t="n">
        <v>8034517</v>
      </c>
      <c r="C8" s="5" t="n">
        <v>9896605</v>
      </c>
    </row>
    <row r="9" spans="1:3">
      <c r="A9" s="4" t="s">
        <v>216</v>
      </c>
    </row>
    <row r="10" spans="1:3">
      <c r="A10" s="4" t="s">
        <v>251</v>
      </c>
      <c r="B10" s="5" t="n">
        <v>1135863</v>
      </c>
      <c r="C10" s="5" t="n">
        <v>1135863</v>
      </c>
    </row>
    <row r="11" spans="1:3">
      <c r="A11" s="4" t="s">
        <v>214</v>
      </c>
    </row>
    <row r="12" spans="1:3">
      <c r="A12" s="4" t="s">
        <v>251</v>
      </c>
      <c r="B12" s="7" t="n">
        <v>365099</v>
      </c>
      <c r="C12" s="7" t="n">
        <v>1851750</v>
      </c>
    </row>
    <row r="13" spans="1:3">
      <c r="A13" s="4" t="s">
        <v>252</v>
      </c>
      <c r="B13" s="4" t="s">
        <v>253</v>
      </c>
    </row>
    <row r="14" spans="1:3">
      <c r="A14" s="4" t="s">
        <v>254</v>
      </c>
      <c r="B14" s="4" t="s">
        <v>255</v>
      </c>
      <c r="C14" s="4" t="s">
        <v>255</v>
      </c>
    </row>
    <row r="15" spans="1:3">
      <c r="A15" s="4" t="s">
        <v>256</v>
      </c>
      <c r="B15" s="4" t="s">
        <v>257</v>
      </c>
      <c r="C15" s="4" t="s">
        <v>257</v>
      </c>
    </row>
    <row r="16" spans="1:3">
      <c r="A16" s="4" t="s">
        <v>258</v>
      </c>
    </row>
    <row r="17" spans="1:3">
      <c r="A17" s="4" t="s">
        <v>251</v>
      </c>
      <c r="B17" s="7" t="n">
        <v>277500</v>
      </c>
    </row>
    <row r="18" spans="1:3">
      <c r="A18" s="4" t="s">
        <v>215</v>
      </c>
    </row>
    <row r="19" spans="1:3">
      <c r="A19" s="4" t="s">
        <v>251</v>
      </c>
      <c r="C19" s="7" t="n">
        <v>277500</v>
      </c>
    </row>
    <row r="20" spans="1:3">
      <c r="A20" s="4" t="s">
        <v>259</v>
      </c>
    </row>
    <row r="21" spans="1:3">
      <c r="A21" s="4" t="s">
        <v>260</v>
      </c>
      <c r="B21" s="4" t="s">
        <v>261</v>
      </c>
      <c r="C21" s="4" t="s">
        <v>261</v>
      </c>
    </row>
    <row r="22" spans="1:3">
      <c r="A22" s="4" t="s">
        <v>262</v>
      </c>
      <c r="B22" s="4" t="s">
        <v>263</v>
      </c>
      <c r="C22" s="4" t="s">
        <v>263</v>
      </c>
    </row>
    <row r="23" spans="1:3">
      <c r="A23" s="4" t="s">
        <v>264</v>
      </c>
      <c r="B23" s="10" t="n">
        <v>1.1</v>
      </c>
      <c r="C23" s="10" t="n">
        <v>1.1</v>
      </c>
    </row>
    <row r="24" spans="1:3">
      <c r="A24" s="4" t="s">
        <v>265</v>
      </c>
      <c r="B24" s="10" t="n">
        <v>9.300000000000001</v>
      </c>
      <c r="C24" s="10" t="n">
        <v>9.300000000000001</v>
      </c>
    </row>
    <row r="25" spans="1:3">
      <c r="A25" s="4" t="s">
        <v>266</v>
      </c>
    </row>
    <row r="26" spans="1:3">
      <c r="A26" s="4" t="s">
        <v>260</v>
      </c>
      <c r="B26" s="4" t="s">
        <v>261</v>
      </c>
      <c r="C26" s="4" t="s">
        <v>261</v>
      </c>
    </row>
    <row r="27" spans="1:3">
      <c r="A27" s="4" t="s">
        <v>262</v>
      </c>
      <c r="B27" s="4" t="s">
        <v>263</v>
      </c>
      <c r="C27" s="4" t="s">
        <v>263</v>
      </c>
    </row>
    <row r="28" spans="1:3">
      <c r="A28" s="4" t="s">
        <v>264</v>
      </c>
      <c r="B28" s="10" t="n">
        <v>1.1</v>
      </c>
      <c r="C28" s="10" t="n">
        <v>1.1</v>
      </c>
    </row>
    <row r="29" spans="1:3">
      <c r="A29" s="4" t="s">
        <v>265</v>
      </c>
      <c r="B29" s="10" t="n">
        <v>9.300000000000001</v>
      </c>
      <c r="C29" s="10" t="n">
        <v>9.300000000000001</v>
      </c>
    </row>
    <row r="30" spans="1:3">
      <c r="A30" s="4" t="s">
        <v>267</v>
      </c>
    </row>
    <row r="31" spans="1:3">
      <c r="A31" s="4" t="s">
        <v>252</v>
      </c>
      <c r="C31" s="4" t="s">
        <v>268</v>
      </c>
    </row>
    <row r="32" spans="1:3">
      <c r="A32" s="4" t="s">
        <v>269</v>
      </c>
      <c r="B32" s="4" t="s">
        <v>270</v>
      </c>
      <c r="C32" s="4" t="s">
        <v>271</v>
      </c>
    </row>
    <row r="33" spans="1:3">
      <c r="A33" s="4" t="s">
        <v>272</v>
      </c>
    </row>
    <row r="34" spans="1:3">
      <c r="A34" s="4" t="s">
        <v>260</v>
      </c>
      <c r="B34" s="4" t="s">
        <v>273</v>
      </c>
      <c r="C34" s="4" t="s">
        <v>273</v>
      </c>
    </row>
    <row r="35" spans="1:3">
      <c r="A35" s="4" t="s">
        <v>262</v>
      </c>
      <c r="B35" s="4" t="s">
        <v>274</v>
      </c>
      <c r="C35" s="4" t="s">
        <v>274</v>
      </c>
    </row>
    <row r="36" spans="1:3">
      <c r="A36" s="4" t="s">
        <v>264</v>
      </c>
      <c r="B36" s="10" t="n">
        <v>2.1</v>
      </c>
      <c r="C36" s="10" t="n">
        <v>2.1</v>
      </c>
    </row>
    <row r="37" spans="1:3">
      <c r="A37" s="4" t="s">
        <v>265</v>
      </c>
      <c r="B37" s="10" t="n">
        <v>13.8</v>
      </c>
      <c r="C37" s="10" t="n">
        <v>13.8</v>
      </c>
    </row>
    <row r="38" spans="1:3">
      <c r="A38" s="4" t="s">
        <v>275</v>
      </c>
    </row>
    <row r="39" spans="1:3">
      <c r="A39" s="4" t="s">
        <v>260</v>
      </c>
      <c r="B39" s="4" t="s">
        <v>273</v>
      </c>
      <c r="C39" s="4" t="s">
        <v>273</v>
      </c>
    </row>
    <row r="40" spans="1:3">
      <c r="A40" s="4" t="s">
        <v>262</v>
      </c>
      <c r="B40" s="4" t="s">
        <v>274</v>
      </c>
      <c r="C40" s="4" t="s">
        <v>274</v>
      </c>
    </row>
    <row r="41" spans="1:3">
      <c r="A41" s="4" t="s">
        <v>264</v>
      </c>
      <c r="B41" s="10" t="n">
        <v>2.1</v>
      </c>
      <c r="C41" s="10" t="n">
        <v>2.1</v>
      </c>
    </row>
    <row r="42" spans="1:3">
      <c r="A42" s="4" t="s">
        <v>265</v>
      </c>
      <c r="B42" s="10" t="n">
        <v>13.8</v>
      </c>
      <c r="C42" s="10" t="n">
        <v>13.8</v>
      </c>
    </row>
    <row r="43" spans="1:3">
      <c r="A43" s="4" t="s">
        <v>276</v>
      </c>
    </row>
    <row r="44" spans="1:3">
      <c r="A44" s="4" t="s">
        <v>252</v>
      </c>
      <c r="C44" s="4" t="s">
        <v>277</v>
      </c>
    </row>
    <row r="45" spans="1:3">
      <c r="A45" s="4" t="s">
        <v>269</v>
      </c>
      <c r="B45" s="4" t="s">
        <v>278</v>
      </c>
      <c r="C45" s="4" t="s">
        <v>279</v>
      </c>
    </row>
    <row r="46" spans="1:3">
      <c r="A46" s="4" t="s">
        <v>205</v>
      </c>
    </row>
    <row r="47" spans="1:3">
      <c r="A47" s="4" t="s">
        <v>251</v>
      </c>
      <c r="B47" s="7" t="n">
        <v>550544</v>
      </c>
    </row>
    <row r="48" spans="1:3">
      <c r="A48" s="4" t="s">
        <v>206</v>
      </c>
    </row>
    <row r="49" spans="1:3">
      <c r="A49" s="4" t="s">
        <v>251</v>
      </c>
      <c r="B49" s="7" t="n">
        <v>540544</v>
      </c>
      <c r="C49" s="7" t="n">
        <v>619122</v>
      </c>
    </row>
    <row r="50" spans="1:3">
      <c r="A50" s="4" t="s">
        <v>207</v>
      </c>
    </row>
    <row r="51" spans="1:3">
      <c r="A51" s="4" t="s">
        <v>254</v>
      </c>
      <c r="B51" s="4" t="s">
        <v>255</v>
      </c>
      <c r="C51" s="4" t="s">
        <v>255</v>
      </c>
    </row>
    <row r="52" spans="1:3">
      <c r="A52" s="4" t="s">
        <v>280</v>
      </c>
    </row>
    <row r="53" spans="1:3">
      <c r="A53" s="4" t="s">
        <v>252</v>
      </c>
      <c r="B53" s="4" t="s">
        <v>281</v>
      </c>
      <c r="C53" s="4" t="s">
        <v>282</v>
      </c>
    </row>
    <row r="54" spans="1:3">
      <c r="A54" s="4" t="s">
        <v>269</v>
      </c>
      <c r="C54" s="4" t="s">
        <v>283</v>
      </c>
    </row>
    <row r="55" spans="1:3">
      <c r="A55" s="4" t="s">
        <v>254</v>
      </c>
      <c r="B55" s="4" t="s">
        <v>284</v>
      </c>
    </row>
    <row r="56" spans="1:3">
      <c r="A56" s="4" t="s">
        <v>285</v>
      </c>
    </row>
    <row r="57" spans="1:3">
      <c r="A57" s="4" t="s">
        <v>252</v>
      </c>
      <c r="B57" s="4" t="s">
        <v>286</v>
      </c>
      <c r="C57" s="4" t="s">
        <v>287</v>
      </c>
    </row>
    <row r="58" spans="1:3">
      <c r="A58" s="4" t="s">
        <v>269</v>
      </c>
      <c r="C58" s="4" t="s">
        <v>288</v>
      </c>
    </row>
    <row r="59" spans="1:3">
      <c r="A59" s="4" t="s">
        <v>254</v>
      </c>
      <c r="B59"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90</v>
      </c>
      <c r="B1" s="2" t="s">
        <v>64</v>
      </c>
      <c r="D1" s="2" t="s">
        <v>1</v>
      </c>
    </row>
    <row r="2" spans="1:5">
      <c r="B2" s="2" t="s">
        <v>2</v>
      </c>
      <c r="C2" s="2" t="s">
        <v>65</v>
      </c>
      <c r="D2" s="2" t="s">
        <v>2</v>
      </c>
      <c r="E2" s="2" t="s">
        <v>65</v>
      </c>
    </row>
    <row r="3" spans="1:5">
      <c r="A3" s="3" t="s">
        <v>137</v>
      </c>
    </row>
    <row r="4" spans="1:5">
      <c r="A4" s="4" t="s">
        <v>291</v>
      </c>
      <c r="B4" s="7" t="n">
        <v>-501614</v>
      </c>
      <c r="C4" s="7" t="n">
        <v>-2213158</v>
      </c>
      <c r="D4" s="7" t="n">
        <v>-3191438</v>
      </c>
      <c r="E4" s="7" t="n">
        <v>-4069194</v>
      </c>
    </row>
    <row r="5" spans="1:5">
      <c r="A5" s="4" t="s">
        <v>292</v>
      </c>
      <c r="B5" s="7" t="n">
        <v>114954</v>
      </c>
      <c r="C5" s="7" t="n">
        <v>346368</v>
      </c>
      <c r="D5" s="7" t="n">
        <v>1866263</v>
      </c>
      <c r="E5" s="7" t="n">
        <v>-48008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3</v>
      </c>
      <c r="B1" s="2" t="s">
        <v>2</v>
      </c>
      <c r="C1" s="2" t="s">
        <v>30</v>
      </c>
    </row>
    <row r="2" spans="1:3">
      <c r="A2" s="3" t="s">
        <v>142</v>
      </c>
    </row>
    <row r="3" spans="1:3">
      <c r="A3" s="4" t="s">
        <v>294</v>
      </c>
      <c r="B3" s="7" t="n">
        <v>68416</v>
      </c>
      <c r="C3" s="7" t="n">
        <v>11351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95</v>
      </c>
      <c r="B1" s="2" t="s">
        <v>64</v>
      </c>
      <c r="D1" s="2" t="s">
        <v>1</v>
      </c>
    </row>
    <row r="2" spans="1:5">
      <c r="B2" s="2" t="s">
        <v>2</v>
      </c>
      <c r="C2" s="2" t="s">
        <v>65</v>
      </c>
      <c r="D2" s="2" t="s">
        <v>2</v>
      </c>
      <c r="E2" s="2" t="s">
        <v>65</v>
      </c>
    </row>
    <row r="3" spans="1:5">
      <c r="A3" s="3" t="s">
        <v>145</v>
      </c>
    </row>
    <row r="4" spans="1:5">
      <c r="A4" s="4" t="s">
        <v>82</v>
      </c>
      <c r="B4" s="7" t="n">
        <v>-528313</v>
      </c>
      <c r="C4" s="7" t="n">
        <v>-1076278</v>
      </c>
      <c r="D4" s="7" t="n">
        <v>-1754073</v>
      </c>
      <c r="E4" s="7" t="n">
        <v>-25193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2000000000</v>
      </c>
      <c r="C4" s="5" t="n">
        <v>2000000000</v>
      </c>
    </row>
    <row r="5" spans="1:3">
      <c r="A5" s="4" t="s">
        <v>61</v>
      </c>
      <c r="B5" s="5" t="n">
        <v>96322093</v>
      </c>
      <c r="C5" s="5" t="n">
        <v>94364148</v>
      </c>
    </row>
    <row r="6" spans="1:3">
      <c r="A6" s="4" t="s">
        <v>62</v>
      </c>
      <c r="B6" s="5" t="n">
        <v>96322093</v>
      </c>
      <c r="C6" s="5" t="n">
        <v>943641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16660</v>
      </c>
      <c r="D4" s="7" t="n">
        <v>0</v>
      </c>
      <c r="E4" s="7" t="n">
        <v>116662</v>
      </c>
    </row>
    <row r="5" spans="1:5">
      <c r="A5" s="4" t="s">
        <v>68</v>
      </c>
      <c r="B5" s="5" t="n">
        <v>21624</v>
      </c>
      <c r="C5" s="5" t="n">
        <v>1800</v>
      </c>
      <c r="D5" s="5" t="n">
        <v>37224</v>
      </c>
      <c r="E5" s="5" t="n">
        <v>1800</v>
      </c>
    </row>
    <row r="6" spans="1:5">
      <c r="A6" s="4" t="s">
        <v>69</v>
      </c>
      <c r="B6" s="5" t="n">
        <v>0</v>
      </c>
      <c r="C6" s="5" t="n">
        <v>0</v>
      </c>
      <c r="D6" s="5" t="n">
        <v>0</v>
      </c>
      <c r="E6" s="5" t="n">
        <v>14460</v>
      </c>
    </row>
    <row r="7" spans="1:5">
      <c r="A7" s="4" t="s">
        <v>70</v>
      </c>
      <c r="B7" s="5" t="n">
        <v>21624</v>
      </c>
      <c r="C7" s="5" t="n">
        <v>18460</v>
      </c>
      <c r="D7" s="5" t="n">
        <v>37224</v>
      </c>
      <c r="E7" s="5" t="n">
        <v>132922</v>
      </c>
    </row>
    <row r="8" spans="1:5">
      <c r="A8" s="3" t="s">
        <v>71</v>
      </c>
    </row>
    <row r="9" spans="1:5">
      <c r="A9" s="4" t="s">
        <v>72</v>
      </c>
      <c r="B9" s="5" t="n">
        <v>230527</v>
      </c>
      <c r="C9" s="5" t="n">
        <v>137048</v>
      </c>
      <c r="D9" s="5" t="n">
        <v>582388</v>
      </c>
      <c r="E9" s="5" t="n">
        <v>228593</v>
      </c>
    </row>
    <row r="10" spans="1:5">
      <c r="A10" s="4" t="s">
        <v>73</v>
      </c>
      <c r="B10" s="5" t="n">
        <v>144990</v>
      </c>
      <c r="C10" s="5" t="n">
        <v>318808</v>
      </c>
      <c r="D10" s="5" t="n">
        <v>681276</v>
      </c>
      <c r="E10" s="5" t="n">
        <v>920402</v>
      </c>
    </row>
    <row r="11" spans="1:5">
      <c r="A11" s="4" t="s">
        <v>74</v>
      </c>
      <c r="B11" s="5" t="n">
        <v>593677</v>
      </c>
      <c r="C11" s="5" t="n">
        <v>451862</v>
      </c>
      <c r="D11" s="5" t="n">
        <v>1867125</v>
      </c>
      <c r="E11" s="5" t="n">
        <v>760187</v>
      </c>
    </row>
    <row r="12" spans="1:5">
      <c r="A12" s="4" t="s">
        <v>75</v>
      </c>
      <c r="B12" s="5" t="n">
        <v>0</v>
      </c>
      <c r="C12" s="5" t="n">
        <v>2200</v>
      </c>
      <c r="D12" s="5" t="n">
        <v>345</v>
      </c>
      <c r="E12" s="5" t="n">
        <v>10724</v>
      </c>
    </row>
    <row r="13" spans="1:5">
      <c r="A13" s="4" t="s">
        <v>76</v>
      </c>
      <c r="B13" s="5" t="n">
        <v>969194</v>
      </c>
      <c r="C13" s="5" t="n">
        <v>909918</v>
      </c>
      <c r="D13" s="5" t="n">
        <v>3131134</v>
      </c>
      <c r="E13" s="5" t="n">
        <v>1919906</v>
      </c>
    </row>
    <row r="14" spans="1:5">
      <c r="A14" s="3" t="s">
        <v>77</v>
      </c>
    </row>
    <row r="15" spans="1:5">
      <c r="A15" s="4" t="s">
        <v>78</v>
      </c>
      <c r="B15" s="5" t="n">
        <v>114954</v>
      </c>
      <c r="C15" s="5" t="n">
        <v>346368</v>
      </c>
      <c r="D15" s="5" t="n">
        <v>1866263</v>
      </c>
      <c r="E15" s="5" t="n">
        <v>-480088</v>
      </c>
    </row>
    <row r="16" spans="1:5">
      <c r="A16" s="4" t="s">
        <v>79</v>
      </c>
      <c r="B16" s="5" t="n">
        <v>-501614</v>
      </c>
      <c r="C16" s="5" t="n">
        <v>-2213158</v>
      </c>
      <c r="D16" s="5" t="n">
        <v>-3191438</v>
      </c>
      <c r="E16" s="5" t="n">
        <v>-4069194</v>
      </c>
    </row>
    <row r="17" spans="1:5">
      <c r="A17" s="4" t="s">
        <v>80</v>
      </c>
      <c r="B17" s="5" t="n">
        <v>-386660</v>
      </c>
      <c r="C17" s="5" t="n">
        <v>-1866790</v>
      </c>
      <c r="D17" s="5" t="n">
        <v>-1325175</v>
      </c>
      <c r="E17" s="5" t="n">
        <v>-4549282</v>
      </c>
    </row>
    <row r="18" spans="1:5">
      <c r="A18" s="4" t="s">
        <v>81</v>
      </c>
      <c r="B18" s="5" t="n">
        <v>-1334230</v>
      </c>
      <c r="C18" s="5" t="n">
        <v>-2758248</v>
      </c>
      <c r="D18" s="5" t="n">
        <v>-4419085</v>
      </c>
      <c r="E18" s="5" t="n">
        <v>-6336266</v>
      </c>
    </row>
    <row r="19" spans="1:5">
      <c r="A19" s="4" t="s">
        <v>82</v>
      </c>
      <c r="B19" s="5" t="n">
        <v>-528313</v>
      </c>
      <c r="C19" s="5" t="n">
        <v>-1076278</v>
      </c>
      <c r="D19" s="5" t="n">
        <v>-1754073</v>
      </c>
      <c r="E19" s="5" t="n">
        <v>-2519324</v>
      </c>
    </row>
    <row r="20" spans="1:5">
      <c r="A20" s="4" t="s">
        <v>83</v>
      </c>
      <c r="B20" s="7" t="n">
        <v>-805917</v>
      </c>
      <c r="C20" s="7" t="n">
        <v>-1681970</v>
      </c>
      <c r="D20" s="7" t="n">
        <v>-2665012</v>
      </c>
      <c r="E20" s="7" t="n">
        <v>-3816942</v>
      </c>
    </row>
    <row r="21" spans="1:5">
      <c r="A21" s="4" t="s">
        <v>84</v>
      </c>
      <c r="B21" s="9" t="n">
        <v>-0.01</v>
      </c>
      <c r="C21" s="9" t="n">
        <v>-0.02</v>
      </c>
      <c r="D21" s="9" t="n">
        <v>-0.03</v>
      </c>
      <c r="E21" s="9" t="n">
        <v>-0.04</v>
      </c>
    </row>
    <row r="22" spans="1:5">
      <c r="A22" s="4" t="s">
        <v>85</v>
      </c>
      <c r="B22" s="5" t="n">
        <v>95304225</v>
      </c>
      <c r="C22" s="5" t="n">
        <v>94364181</v>
      </c>
      <c r="D22" s="5" t="n">
        <v>94679794</v>
      </c>
      <c r="E22" s="5" t="n">
        <v>94494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33"/>
    <col customWidth="1" max="4" min="4" width="15"/>
    <col customWidth="1" max="5" min="5" width="27"/>
    <col customWidth="1" max="6" min="6" width="28"/>
    <col customWidth="1" max="7" min="7" width="12"/>
  </cols>
  <sheetData>
    <row r="1" spans="1:7">
      <c r="A1" s="1" t="s">
        <v>86</v>
      </c>
      <c r="B1" s="2" t="s">
        <v>87</v>
      </c>
      <c r="C1" s="2" t="s">
        <v>88</v>
      </c>
      <c r="D1" s="2" t="s">
        <v>89</v>
      </c>
      <c r="E1" s="2" t="s">
        <v>90</v>
      </c>
      <c r="F1" s="2" t="s">
        <v>91</v>
      </c>
      <c r="G1" s="2" t="s">
        <v>92</v>
      </c>
    </row>
    <row r="2" spans="1:7">
      <c r="A2" s="4" t="s">
        <v>93</v>
      </c>
      <c r="B2" s="7" t="n">
        <v>94565</v>
      </c>
      <c r="C2" s="7" t="n">
        <v>0</v>
      </c>
      <c r="D2" s="7" t="n">
        <v>-219426</v>
      </c>
      <c r="E2" s="7" t="n">
        <v>1176633</v>
      </c>
      <c r="F2" s="7" t="n">
        <v>6720912</v>
      </c>
      <c r="G2" s="7" t="n">
        <v>7772684</v>
      </c>
    </row>
    <row r="3" spans="1:7">
      <c r="A3" s="4" t="s">
        <v>94</v>
      </c>
      <c r="B3" s="5" t="n">
        <v>94364148</v>
      </c>
      <c r="C3" s="5" t="n">
        <v>0</v>
      </c>
    </row>
    <row r="4" spans="1:7">
      <c r="A4" s="4" t="s">
        <v>95</v>
      </c>
      <c r="B4" s="7" t="n">
        <v>1946</v>
      </c>
      <c r="C4" s="7" t="n">
        <v>0</v>
      </c>
      <c r="D4" s="5" t="n">
        <v>0</v>
      </c>
      <c r="E4" s="5" t="n">
        <v>1662304</v>
      </c>
      <c r="F4" s="5" t="n">
        <v>0</v>
      </c>
      <c r="G4" s="5" t="n">
        <v>1664250</v>
      </c>
    </row>
    <row r="5" spans="1:7">
      <c r="A5" s="4" t="s">
        <v>96</v>
      </c>
      <c r="B5" s="5" t="n">
        <v>1946179</v>
      </c>
      <c r="C5" s="5" t="n">
        <v>0</v>
      </c>
    </row>
    <row r="6" spans="1:7">
      <c r="A6" s="4" t="s">
        <v>97</v>
      </c>
      <c r="C6" s="7" t="n">
        <v>10000</v>
      </c>
    </row>
    <row r="7" spans="1:7">
      <c r="A7" s="4" t="s">
        <v>98</v>
      </c>
      <c r="B7" s="5" t="n">
        <v>11766</v>
      </c>
    </row>
    <row r="8" spans="1:7">
      <c r="A8" s="4" t="s">
        <v>99</v>
      </c>
      <c r="B8" s="7" t="n">
        <v>0</v>
      </c>
      <c r="C8" s="5" t="n">
        <v>0</v>
      </c>
      <c r="D8" s="5" t="n">
        <v>0</v>
      </c>
      <c r="E8" s="5" t="n">
        <v>0</v>
      </c>
      <c r="F8" s="5" t="n">
        <v>-2655012</v>
      </c>
      <c r="G8" s="5" t="n">
        <v>-2655012</v>
      </c>
    </row>
    <row r="9" spans="1:7">
      <c r="A9" s="4" t="s">
        <v>100</v>
      </c>
      <c r="B9" s="7" t="n">
        <v>96511</v>
      </c>
      <c r="C9" s="7" t="n">
        <v>10000</v>
      </c>
      <c r="D9" s="7" t="n">
        <v>-219426</v>
      </c>
      <c r="E9" s="7" t="n">
        <v>2838937</v>
      </c>
      <c r="F9" s="7" t="n">
        <v>4055900</v>
      </c>
      <c r="G9" s="7" t="n">
        <v>6781922</v>
      </c>
    </row>
    <row r="10" spans="1:7">
      <c r="A10" s="4" t="s">
        <v>101</v>
      </c>
      <c r="B10" s="5" t="n">
        <v>96322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5</v>
      </c>
    </row>
    <row r="3" spans="1:3">
      <c r="A3" s="3" t="s">
        <v>103</v>
      </c>
    </row>
    <row r="4" spans="1:3">
      <c r="A4" s="4" t="s">
        <v>83</v>
      </c>
      <c r="B4" s="7" t="n">
        <v>-2665012</v>
      </c>
      <c r="C4" s="7" t="n">
        <v>-3816942</v>
      </c>
    </row>
    <row r="5" spans="1:3">
      <c r="A5" s="3" t="s">
        <v>104</v>
      </c>
    </row>
    <row r="6" spans="1:3">
      <c r="A6" s="4" t="s">
        <v>105</v>
      </c>
      <c r="B6" s="5" t="n">
        <v>1867000</v>
      </c>
      <c r="C6" s="5" t="n">
        <v>2841731</v>
      </c>
    </row>
    <row r="7" spans="1:3">
      <c r="A7" s="4" t="s">
        <v>106</v>
      </c>
      <c r="B7" s="5" t="n">
        <v>3191438</v>
      </c>
      <c r="C7" s="5" t="n">
        <v>4069194</v>
      </c>
    </row>
    <row r="8" spans="1:3">
      <c r="A8" s="4" t="s">
        <v>107</v>
      </c>
      <c r="B8" s="5" t="n">
        <v>-1866263</v>
      </c>
      <c r="C8" s="5" t="n">
        <v>480088</v>
      </c>
    </row>
    <row r="9" spans="1:3">
      <c r="A9" s="4" t="s">
        <v>108</v>
      </c>
      <c r="B9" s="5" t="n">
        <v>1941</v>
      </c>
      <c r="C9" s="5" t="n">
        <v>1500</v>
      </c>
    </row>
    <row r="10" spans="1:3">
      <c r="A10" s="3" t="s">
        <v>109</v>
      </c>
    </row>
    <row r="11" spans="1:3">
      <c r="A11" s="4" t="s">
        <v>110</v>
      </c>
      <c r="B11" s="5" t="n">
        <v>0</v>
      </c>
      <c r="C11" s="5" t="n">
        <v>400000</v>
      </c>
    </row>
    <row r="12" spans="1:3">
      <c r="A12" s="4" t="s">
        <v>111</v>
      </c>
      <c r="B12" s="5" t="n">
        <v>0</v>
      </c>
      <c r="C12" s="5" t="n">
        <v>-14459</v>
      </c>
    </row>
    <row r="13" spans="1:3">
      <c r="A13" s="4" t="s">
        <v>34</v>
      </c>
      <c r="B13" s="5" t="n">
        <v>-100000</v>
      </c>
      <c r="C13" s="5" t="n">
        <v>0</v>
      </c>
    </row>
    <row r="14" spans="1:3">
      <c r="A14" s="4" t="s">
        <v>35</v>
      </c>
      <c r="B14" s="5" t="n">
        <v>-251517</v>
      </c>
      <c r="C14" s="5" t="n">
        <v>85534</v>
      </c>
    </row>
    <row r="15" spans="1:3">
      <c r="A15" s="4" t="s">
        <v>37</v>
      </c>
      <c r="B15" s="5" t="n">
        <v>0</v>
      </c>
      <c r="C15" s="5" t="n">
        <v>-20000</v>
      </c>
    </row>
    <row r="16" spans="1:3">
      <c r="A16" s="3" t="s">
        <v>112</v>
      </c>
    </row>
    <row r="17" spans="1:3">
      <c r="A17" s="4" t="s">
        <v>40</v>
      </c>
      <c r="B17" s="5" t="n">
        <v>-129339</v>
      </c>
      <c r="C17" s="5" t="n">
        <v>78511</v>
      </c>
    </row>
    <row r="18" spans="1:3">
      <c r="A18" s="4" t="s">
        <v>41</v>
      </c>
      <c r="B18" s="5" t="n">
        <v>-135</v>
      </c>
      <c r="C18" s="5" t="n">
        <v>-4241</v>
      </c>
    </row>
    <row r="19" spans="1:3">
      <c r="A19" s="4" t="s">
        <v>45</v>
      </c>
      <c r="B19" s="5" t="n">
        <v>800</v>
      </c>
      <c r="C19" s="5" t="n">
        <v>800</v>
      </c>
    </row>
    <row r="20" spans="1:3">
      <c r="A20" s="4" t="s">
        <v>113</v>
      </c>
      <c r="B20" s="5" t="n">
        <v>0</v>
      </c>
      <c r="C20" s="5" t="n">
        <v>-116662</v>
      </c>
    </row>
    <row r="21" spans="1:3">
      <c r="A21" s="4" t="s">
        <v>46</v>
      </c>
      <c r="B21" s="5" t="n">
        <v>-1754876</v>
      </c>
      <c r="C21" s="5" t="n">
        <v>-2520124</v>
      </c>
    </row>
    <row r="22" spans="1:3">
      <c r="A22" s="4" t="s">
        <v>114</v>
      </c>
      <c r="B22" s="5" t="n">
        <v>-1705963</v>
      </c>
      <c r="C22" s="5" t="n">
        <v>1464930</v>
      </c>
    </row>
    <row r="23" spans="1:3">
      <c r="A23" s="3" t="s">
        <v>115</v>
      </c>
    </row>
    <row r="24" spans="1:3">
      <c r="A24" s="4" t="s">
        <v>116</v>
      </c>
      <c r="B24" s="5" t="n">
        <v>0</v>
      </c>
      <c r="C24" s="5" t="n">
        <v>-2039</v>
      </c>
    </row>
    <row r="25" spans="1:3">
      <c r="A25" s="4" t="s">
        <v>117</v>
      </c>
      <c r="B25" s="5" t="n">
        <v>0</v>
      </c>
      <c r="C25" s="5" t="n">
        <v>-2039</v>
      </c>
    </row>
    <row r="26" spans="1:3">
      <c r="A26" s="3" t="s">
        <v>118</v>
      </c>
    </row>
    <row r="27" spans="1:3">
      <c r="A27" s="4" t="s">
        <v>119</v>
      </c>
      <c r="B27" s="5" t="n">
        <v>118599</v>
      </c>
      <c r="C27" s="5" t="n">
        <v>85845</v>
      </c>
    </row>
    <row r="28" spans="1:3">
      <c r="A28" s="4" t="s">
        <v>120</v>
      </c>
      <c r="B28" s="5" t="n">
        <v>-68416</v>
      </c>
      <c r="C28" s="5" t="n">
        <v>-1135136</v>
      </c>
    </row>
    <row r="29" spans="1:3">
      <c r="A29" s="4" t="s">
        <v>121</v>
      </c>
      <c r="B29" s="5" t="n">
        <v>1664250</v>
      </c>
      <c r="C29" s="5" t="n">
        <v>0</v>
      </c>
    </row>
    <row r="30" spans="1:3">
      <c r="A30" s="4" t="s">
        <v>122</v>
      </c>
      <c r="B30" s="5" t="n">
        <v>10000</v>
      </c>
      <c r="C30" s="5" t="n">
        <v>0</v>
      </c>
    </row>
    <row r="31" spans="1:3">
      <c r="A31" s="4" t="s">
        <v>123</v>
      </c>
      <c r="B31" s="5" t="n">
        <v>0</v>
      </c>
      <c r="C31" s="5" t="n">
        <v>-1015</v>
      </c>
    </row>
    <row r="32" spans="1:3">
      <c r="A32" s="4" t="s">
        <v>124</v>
      </c>
      <c r="B32" s="5" t="n">
        <v>1724433</v>
      </c>
      <c r="C32" s="5" t="n">
        <v>-1050306</v>
      </c>
    </row>
    <row r="33" spans="1:3">
      <c r="A33" s="4" t="s">
        <v>125</v>
      </c>
      <c r="B33" s="5" t="n">
        <v>18470</v>
      </c>
      <c r="C33" s="5" t="n">
        <v>412585</v>
      </c>
    </row>
    <row r="34" spans="1:3">
      <c r="A34" s="4" t="s">
        <v>126</v>
      </c>
      <c r="B34" s="5" t="n">
        <v>136849</v>
      </c>
      <c r="C34" s="5" t="n">
        <v>12685</v>
      </c>
    </row>
    <row r="35" spans="1:3">
      <c r="A35" s="4" t="s">
        <v>127</v>
      </c>
      <c r="B35" s="5" t="n">
        <v>155319</v>
      </c>
      <c r="C35" s="5" t="n">
        <v>425270</v>
      </c>
    </row>
    <row r="36" spans="1:3">
      <c r="A36" s="3" t="s">
        <v>128</v>
      </c>
    </row>
    <row r="37" spans="1:3">
      <c r="A37" s="4" t="s">
        <v>129</v>
      </c>
      <c r="B37" s="5" t="n">
        <v>480</v>
      </c>
      <c r="C37" s="5" t="n">
        <v>0</v>
      </c>
    </row>
    <row r="38" spans="1:3">
      <c r="A38" s="4" t="s">
        <v>130</v>
      </c>
      <c r="B38" s="7" t="n">
        <v>0</v>
      </c>
      <c r="C38" s="7" t="n">
        <v>218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7:00:20Z</dcterms:created>
  <dcterms:modified xmlns:dcterms="http://purl.org/dc/terms/" xmlns:xsi="http://www.w3.org/2001/XMLSchema-instance" xsi:type="dcterms:W3CDTF">2016-12-14T17:00:20Z</dcterms:modified>
</cp:coreProperties>
</file>